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Organization and Prese" sheetId="8" state="visible" r:id="rId8"/>
    <sheet xmlns:r="http://schemas.openxmlformats.org/officeDocument/2006/relationships" name="Summary of Significant Accounti" sheetId="9" state="visible" r:id="rId9"/>
    <sheet xmlns:r="http://schemas.openxmlformats.org/officeDocument/2006/relationships" name="Settlement Agreement with Novar" sheetId="10" state="visible" r:id="rId10"/>
    <sheet xmlns:r="http://schemas.openxmlformats.org/officeDocument/2006/relationships" name="Earnings per Share"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Prepaid Expenses and Other Curr"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Accounts Payable and Accrued Li" sheetId="18" state="visible" r:id="rId18"/>
    <sheet xmlns:r="http://schemas.openxmlformats.org/officeDocument/2006/relationships" name="Deferred Licensing Revenue"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Public Offering of Common Stock" sheetId="22" state="visible" r:id="rId22"/>
    <sheet xmlns:r="http://schemas.openxmlformats.org/officeDocument/2006/relationships" name="Equity Incentive Plans" sheetId="23" state="visible" r:id="rId23"/>
    <sheet xmlns:r="http://schemas.openxmlformats.org/officeDocument/2006/relationships" name="Employee Benefit Plan" sheetId="24" state="visible" r:id="rId24"/>
    <sheet xmlns:r="http://schemas.openxmlformats.org/officeDocument/2006/relationships" name="Legal Matters" sheetId="25" state="visible" r:id="rId25"/>
    <sheet xmlns:r="http://schemas.openxmlformats.org/officeDocument/2006/relationships" name="Quarterly Financial Data (Unaud" sheetId="26" state="visible" r:id="rId26"/>
    <sheet xmlns:r="http://schemas.openxmlformats.org/officeDocument/2006/relationships" name="Business Organization and Pre27" sheetId="27" state="visible" r:id="rId27"/>
    <sheet xmlns:r="http://schemas.openxmlformats.org/officeDocument/2006/relationships" name="Summary of Significant Accoun28" sheetId="28" state="visible" r:id="rId28"/>
    <sheet xmlns:r="http://schemas.openxmlformats.org/officeDocument/2006/relationships" name="Settlement Agreement with Nov29" sheetId="29" state="visible" r:id="rId29"/>
    <sheet xmlns:r="http://schemas.openxmlformats.org/officeDocument/2006/relationships" name="Earnings per Share (Tables)" sheetId="30" state="visible" r:id="rId30"/>
    <sheet xmlns:r="http://schemas.openxmlformats.org/officeDocument/2006/relationships" name="Marketable Securities (Tables)" sheetId="31" state="visible" r:id="rId31"/>
    <sheet xmlns:r="http://schemas.openxmlformats.org/officeDocument/2006/relationships" name="Fair Value Measurements (Tables" sheetId="32" state="visible" r:id="rId32"/>
    <sheet xmlns:r="http://schemas.openxmlformats.org/officeDocument/2006/relationships" name="Inventory (Tables)" sheetId="33" state="visible" r:id="rId33"/>
    <sheet xmlns:r="http://schemas.openxmlformats.org/officeDocument/2006/relationships" name="Prepaid Expenses and Other Cu34" sheetId="34" state="visible" r:id="rId34"/>
    <sheet xmlns:r="http://schemas.openxmlformats.org/officeDocument/2006/relationships" name="Property and Equipment (Tables)" sheetId="35" state="visible" r:id="rId35"/>
    <sheet xmlns:r="http://schemas.openxmlformats.org/officeDocument/2006/relationships" name="Intangible Assets (Tables)" sheetId="36" state="visible" r:id="rId36"/>
    <sheet xmlns:r="http://schemas.openxmlformats.org/officeDocument/2006/relationships" name="Accounts Payable and Accrued 37" sheetId="37" state="visible" r:id="rId37"/>
    <sheet xmlns:r="http://schemas.openxmlformats.org/officeDocument/2006/relationships" name="Deferred Licensing Revenue (Tab"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Equity Incentive Plans (Tables)" sheetId="41" state="visible" r:id="rId41"/>
    <sheet xmlns:r="http://schemas.openxmlformats.org/officeDocument/2006/relationships" name="Quarterly Financial Data (Una42" sheetId="42" state="visible" r:id="rId42"/>
    <sheet xmlns:r="http://schemas.openxmlformats.org/officeDocument/2006/relationships" name="Business Organization and Pre43" sheetId="43" state="visible" r:id="rId43"/>
    <sheet xmlns:r="http://schemas.openxmlformats.org/officeDocument/2006/relationships" name="Summary of Significant Accoun44" sheetId="44" state="visible" r:id="rId44"/>
    <sheet xmlns:r="http://schemas.openxmlformats.org/officeDocument/2006/relationships" name="Net Sales by Product (Detail)" sheetId="45" state="visible" r:id="rId45"/>
    <sheet xmlns:r="http://schemas.openxmlformats.org/officeDocument/2006/relationships" name="Summary of Accounts Receivable " sheetId="46" state="visible" r:id="rId46"/>
    <sheet xmlns:r="http://schemas.openxmlformats.org/officeDocument/2006/relationships" name="Schedule of Major Customers tha" sheetId="47" state="visible" r:id="rId47"/>
    <sheet xmlns:r="http://schemas.openxmlformats.org/officeDocument/2006/relationships" name="Schedule of Major Customers t48" sheetId="48" state="visible" r:id="rId48"/>
    <sheet xmlns:r="http://schemas.openxmlformats.org/officeDocument/2006/relationships" name="Settlement Agreement with Nov49" sheetId="49" state="visible" r:id="rId49"/>
    <sheet xmlns:r="http://schemas.openxmlformats.org/officeDocument/2006/relationships" name="Fair Value of Consideration Exc" sheetId="50" state="visible" r:id="rId50"/>
    <sheet xmlns:r="http://schemas.openxmlformats.org/officeDocument/2006/relationships" name="Assets Acquired and Recorded at" sheetId="51" state="visible" r:id="rId51"/>
    <sheet xmlns:r="http://schemas.openxmlformats.org/officeDocument/2006/relationships" name="Basic and Diluted Net Income (L" sheetId="52" state="visible" r:id="rId52"/>
    <sheet xmlns:r="http://schemas.openxmlformats.org/officeDocument/2006/relationships" name="Summary of Available-For-Sale M" sheetId="53" state="visible" r:id="rId53"/>
    <sheet xmlns:r="http://schemas.openxmlformats.org/officeDocument/2006/relationships" name="Assets Measured at Fair Value o" sheetId="54" state="visible" r:id="rId54"/>
    <sheet xmlns:r="http://schemas.openxmlformats.org/officeDocument/2006/relationships" name="Inventory (Detail)" sheetId="55" state="visible" r:id="rId55"/>
    <sheet xmlns:r="http://schemas.openxmlformats.org/officeDocument/2006/relationships" name="Summary of Prepaid Expenses and" sheetId="56" state="visible" r:id="rId56"/>
    <sheet xmlns:r="http://schemas.openxmlformats.org/officeDocument/2006/relationships" name="Summary of Property and Equipme" sheetId="57" state="visible" r:id="rId57"/>
    <sheet xmlns:r="http://schemas.openxmlformats.org/officeDocument/2006/relationships" name="Property and Equipment - Additi" sheetId="58" state="visible" r:id="rId58"/>
    <sheet xmlns:r="http://schemas.openxmlformats.org/officeDocument/2006/relationships" name="Summary of Intangible Assets (D" sheetId="59" state="visible" r:id="rId59"/>
    <sheet xmlns:r="http://schemas.openxmlformats.org/officeDocument/2006/relationships" name="Intangible Assets (Textual 2 - " sheetId="60" state="visible" r:id="rId60"/>
    <sheet xmlns:r="http://schemas.openxmlformats.org/officeDocument/2006/relationships" name="Intangible Assets (Textual 3 - " sheetId="61" state="visible" r:id="rId61"/>
    <sheet xmlns:r="http://schemas.openxmlformats.org/officeDocument/2006/relationships" name="Intangible Assets - Additional " sheetId="62" state="visible" r:id="rId62"/>
    <sheet xmlns:r="http://schemas.openxmlformats.org/officeDocument/2006/relationships" name="Summary of Future Intangible As" sheetId="63" state="visible" r:id="rId63"/>
    <sheet xmlns:r="http://schemas.openxmlformats.org/officeDocument/2006/relationships" name="Summary of Accounts Payable and" sheetId="64" state="visible" r:id="rId64"/>
    <sheet xmlns:r="http://schemas.openxmlformats.org/officeDocument/2006/relationships" name="Summary of Changes in Deferred " sheetId="65" state="visible" r:id="rId65"/>
    <sheet xmlns:r="http://schemas.openxmlformats.org/officeDocument/2006/relationships" name="Deferred Licensing Revenue - Ad" sheetId="66" state="visible" r:id="rId66"/>
    <sheet xmlns:r="http://schemas.openxmlformats.org/officeDocument/2006/relationships" name="Commitments and Contingencies -" sheetId="67" state="visible" r:id="rId67"/>
    <sheet xmlns:r="http://schemas.openxmlformats.org/officeDocument/2006/relationships" name="Summary of Minimum Annual Futur"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Income Taxes - Additional Infor" sheetId="72" state="visible" r:id="rId72"/>
    <sheet xmlns:r="http://schemas.openxmlformats.org/officeDocument/2006/relationships" name="Summery of Provision (Benefit) " sheetId="73" state="visible" r:id="rId73"/>
    <sheet xmlns:r="http://schemas.openxmlformats.org/officeDocument/2006/relationships" name="Reconciliation Between Statutor" sheetId="74" state="visible" r:id="rId74"/>
    <sheet xmlns:r="http://schemas.openxmlformats.org/officeDocument/2006/relationships" name="Components of Deferred Tax Asse" sheetId="75" state="visible" r:id="rId75"/>
    <sheet xmlns:r="http://schemas.openxmlformats.org/officeDocument/2006/relationships" name="Valuation Allowance Activity on" sheetId="76" state="visible" r:id="rId76"/>
    <sheet xmlns:r="http://schemas.openxmlformats.org/officeDocument/2006/relationships" name="Public Offering of Common Sto77" sheetId="77" state="visible" r:id="rId77"/>
    <sheet xmlns:r="http://schemas.openxmlformats.org/officeDocument/2006/relationships" name="Equity Incentive Plans (Textual" sheetId="78" state="visible" r:id="rId78"/>
    <sheet xmlns:r="http://schemas.openxmlformats.org/officeDocument/2006/relationships" name="Equity Incentive Plans (Textu79" sheetId="79" state="visible" r:id="rId79"/>
    <sheet xmlns:r="http://schemas.openxmlformats.org/officeDocument/2006/relationships" name="Summary of Option Activity for " sheetId="80" state="visible" r:id="rId80"/>
    <sheet xmlns:r="http://schemas.openxmlformats.org/officeDocument/2006/relationships" name="Summary of Option Activity fo81" sheetId="81" state="visible" r:id="rId81"/>
    <sheet xmlns:r="http://schemas.openxmlformats.org/officeDocument/2006/relationships" name="Equity Incentive Plans (Textu82" sheetId="82" state="visible" r:id="rId82"/>
    <sheet xmlns:r="http://schemas.openxmlformats.org/officeDocument/2006/relationships" name="Summary of RSU Activity under 2" sheetId="83" state="visible" r:id="rId83"/>
    <sheet xmlns:r="http://schemas.openxmlformats.org/officeDocument/2006/relationships" name="Total Stock-Based Compensation " sheetId="84" state="visible" r:id="rId84"/>
    <sheet xmlns:r="http://schemas.openxmlformats.org/officeDocument/2006/relationships" name="Black-Scholes-Merton Option Pri" sheetId="85" state="visible" r:id="rId85"/>
    <sheet xmlns:r="http://schemas.openxmlformats.org/officeDocument/2006/relationships" name="Employee Benefit Plan - Additio" sheetId="86" state="visible" r:id="rId86"/>
    <sheet xmlns:r="http://schemas.openxmlformats.org/officeDocument/2006/relationships" name="Quarterly Financial Data (Detai" sheetId="87" state="visible" r:id="rId87"/>
  </sheets>
  <definedNames/>
  <calcPr calcId="124519" fullCalcOnLoad="1"/>
</workbook>
</file>

<file path=xl/sharedStrings.xml><?xml version="1.0" encoding="utf-8"?>
<sst xmlns="http://schemas.openxmlformats.org/spreadsheetml/2006/main" uniqueCount="702">
  <si>
    <t>Document and Entity Information - USD ($) $ in Millions</t>
  </si>
  <si>
    <t>12 Months Ended</t>
  </si>
  <si>
    <t>Dec. 31, 2016</t>
  </si>
  <si>
    <t>Feb. 06,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VNDA</t>
  </si>
  <si>
    <t>Entity Registrant Name</t>
  </si>
  <si>
    <t>Vanda Pharmaceutica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Marketable securities</t>
  </si>
  <si>
    <t>Accounts receivable, net</t>
  </si>
  <si>
    <t>Inventory</t>
  </si>
  <si>
    <t>Prepaid expenses and other current assets</t>
  </si>
  <si>
    <t>Total current assets</t>
  </si>
  <si>
    <t>Property and equipment, net</t>
  </si>
  <si>
    <t>Intangible assets, net</t>
  </si>
  <si>
    <t>Non-current inventory and other</t>
  </si>
  <si>
    <t>Total assets</t>
  </si>
  <si>
    <t>Current liabilities:</t>
  </si>
  <si>
    <t>Accounts payable and accrued liabilities</t>
  </si>
  <si>
    <t>Accrued government and other rebates</t>
  </si>
  <si>
    <t>Total current liabilities</t>
  </si>
  <si>
    <t>Milestone obligation under license agreement</t>
  </si>
  <si>
    <t>Other non-current liabilities</t>
  </si>
  <si>
    <t>Total liabilities</t>
  </si>
  <si>
    <t>Commitments and contingencies (Notes 13 and 18)</t>
  </si>
  <si>
    <t xml:space="preserve"> </t>
  </si>
  <si>
    <t>Stockholders' equity:</t>
  </si>
  <si>
    <t>Preferred stock, $0.001 par value; 20,000,000 shares authorized, and no shares issued or outstanding</t>
  </si>
  <si>
    <t>Common stock, $0.001 par value; 150,000,000 shares authorized; 44,000,614 and 42,815,291 shares issued and outstanding at December 31, 2016 and December 31, 2015, respectively</t>
  </si>
  <si>
    <t>Additional paid-in capital</t>
  </si>
  <si>
    <t>Accumulated other comprehensive income</t>
  </si>
  <si>
    <t>Accumulated deficit</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4</t>
  </si>
  <si>
    <t>Revenues:</t>
  </si>
  <si>
    <t>Net product sales</t>
  </si>
  <si>
    <t>Royalty revenue</t>
  </si>
  <si>
    <t>Licensing agreement</t>
  </si>
  <si>
    <t>Total revenues</t>
  </si>
  <si>
    <t>Operating expenses:</t>
  </si>
  <si>
    <t>Cost of goods sold, excluding amortization</t>
  </si>
  <si>
    <t>Research and development</t>
  </si>
  <si>
    <t>Selling, general and administrative</t>
  </si>
  <si>
    <t>Intangible asset amortization</t>
  </si>
  <si>
    <t>Gain on arbitration settlement</t>
  </si>
  <si>
    <t>Total operating expenses</t>
  </si>
  <si>
    <t>Income (loss) from operations</t>
  </si>
  <si>
    <t>Other income</t>
  </si>
  <si>
    <t>Income (loss) before income taxes</t>
  </si>
  <si>
    <t>Provision for income taxes</t>
  </si>
  <si>
    <t>Net income (loss)</t>
  </si>
  <si>
    <t>Net income (loss) per share:</t>
  </si>
  <si>
    <t>Basic</t>
  </si>
  <si>
    <t>Diluted</t>
  </si>
  <si>
    <t>Weighted average shares outstanding:</t>
  </si>
  <si>
    <t>CONSOLIDATED STATEMENTS OF COMPREHENSIVE INCOME (LOSS) - USD ($) $ in Thousands</t>
  </si>
  <si>
    <t>Other comprehensive income (loss):</t>
  </si>
  <si>
    <t>Net foreign currency translation loss</t>
  </si>
  <si>
    <t>Change in net unrealized gain (loss) on marketable securities</t>
  </si>
  <si>
    <t>Tax provision on other comprehensive income (loss)</t>
  </si>
  <si>
    <t>Other comprehensive income (loss), net of tax</t>
  </si>
  <si>
    <t>Comprehensive income (loss)</t>
  </si>
  <si>
    <t>CONSOLIDATED STATEMENTS OF CHANGES IN STOCKHOLDERS' EQUITY - USD ($) $ in Thousands</t>
  </si>
  <si>
    <t>Total</t>
  </si>
  <si>
    <t>Common Stock</t>
  </si>
  <si>
    <t>Additional Paid-in Capital</t>
  </si>
  <si>
    <t>Other Comprehensive Income (Loss)</t>
  </si>
  <si>
    <t>Accumulated Deficit</t>
  </si>
  <si>
    <t>Beginning balance (in shares) at Dec. 31, 2013</t>
  </si>
  <si>
    <t>Beginning balance at Dec. 31, 2013</t>
  </si>
  <si>
    <t>Net proceeds from public offering of common stock</t>
  </si>
  <si>
    <t>Net proceeds from public offering of common stock (in shares)</t>
  </si>
  <si>
    <t>Issuance of common stock to Novartis Pharma AG (in shares)</t>
  </si>
  <si>
    <t>Issuance of common stock to Novartis Pharma AG</t>
  </si>
  <si>
    <t>Issuance of common stock form the exercise of stock options and settlement of restricted stock awards (in shares)</t>
  </si>
  <si>
    <t>Issuance of common stock from the exercise of stock options and settlement of restricted stock units</t>
  </si>
  <si>
    <t>Shares withheld upon settlement of equity awards(in shares)</t>
  </si>
  <si>
    <t>Shares withheld upon settlement of equity awards</t>
  </si>
  <si>
    <t>Stock-based compensation expense</t>
  </si>
  <si>
    <t>Other comprehensive income, net of tax</t>
  </si>
  <si>
    <t>Ending balance (in shares) at Dec. 31, 2014</t>
  </si>
  <si>
    <t>Ending balance at Dec. 31, 2014</t>
  </si>
  <si>
    <t>Ending balance (in shares) at Dec. 31, 2015</t>
  </si>
  <si>
    <t>Ending balance at Dec. 31, 2015</t>
  </si>
  <si>
    <t>Ending balance (in shares) at Dec. 31, 2016</t>
  </si>
  <si>
    <t>Ending balance at Dec. 31, 2016</t>
  </si>
  <si>
    <t>CONSOLIDATED STATEMENTS OF CASH FLOWS - USD ($) $ in Thousands</t>
  </si>
  <si>
    <t>Cash flows from operating activities</t>
  </si>
  <si>
    <t>Adjustments to reconcile net income (loss) to net cash provided by (used in) operating activities:</t>
  </si>
  <si>
    <t>Depreciation of property and equipment</t>
  </si>
  <si>
    <t>Stock-based compensation</t>
  </si>
  <si>
    <t>Amortization of discounts and premiums on marketable securities</t>
  </si>
  <si>
    <t>Deferred income taxes</t>
  </si>
  <si>
    <t>Deferred licensing revenues</t>
  </si>
  <si>
    <t>Other non-cash adjustments, net</t>
  </si>
  <si>
    <t>Changes in operating assets and liabilities:</t>
  </si>
  <si>
    <t>Accounts receivable</t>
  </si>
  <si>
    <t>Prepaid expenses and other assets</t>
  </si>
  <si>
    <t>Net cash provided by (used in) operating activities</t>
  </si>
  <si>
    <t>Cash flows from investing activities</t>
  </si>
  <si>
    <t>Acquisition of intangible assets</t>
  </si>
  <si>
    <t>Purchases of property and equipment</t>
  </si>
  <si>
    <t>Purchases of marketable securities</t>
  </si>
  <si>
    <t>Proceeds from sale of marketable securities</t>
  </si>
  <si>
    <t>Maturities of marketable securities</t>
  </si>
  <si>
    <t>Change in restricted cash</t>
  </si>
  <si>
    <t>Net cash used in investing activities</t>
  </si>
  <si>
    <t>Cash flows from financing activities</t>
  </si>
  <si>
    <t>Net proceeds from offering of common stock</t>
  </si>
  <si>
    <t>Proceeds from exercise of employee stock options</t>
  </si>
  <si>
    <t>Tax obligations paid in connection with settlement of restricted stock units</t>
  </si>
  <si>
    <t>Net cash provided by financing activities</t>
  </si>
  <si>
    <t>Effect of foreign currencies on cash and cash equivalents</t>
  </si>
  <si>
    <t>Net decrease in cash and cash equivalents</t>
  </si>
  <si>
    <t>Beginning of year</t>
  </si>
  <si>
    <t>End of year</t>
  </si>
  <si>
    <t>Novartis Pharma AG</t>
  </si>
  <si>
    <t>Business Organization and Presentation</t>
  </si>
  <si>
    <t>1. Business Organization and Presentation
Business organization
Vanda Pharmaceuticals Inc. (the Company) is a global
biopharmaceutical company focused on the development and
commercialization of innovative therapies to address high unmet
medical needs and improve the lives of patients. The Company
commenced its operations in 2003 and operates in one reporting
segment. The Company’s portfolio includes the following
products:
• HETLIOZ ® ® ® ®
• Fanapt ® ® ® ® ®
• Tradipitant (VLY-686), a small
molecule neurokinin-1 receptor (NK-1R) antagonist, which is
presently in clinical development for the treatment of chronic
pruritus in atopic dermatitis and gastroparesis.
• Trichostatin A, a small molecule
histone deacetylase (HDAC) inhibitor.
• AQW051, a Phase II alpha-7 nicotinic
acetylcholine receptor partial agonist.
Basis of presentation
The accompanying consolidated financial statements includes the
accounts of Vanda Pharmaceuticals Inc. and its wholly-owned
subsidiaries and have been prepared in accordance with accounting
principles generally accepted in the United States of America. All
intercompany accounts and transactions have been eliminated in
consolidation.</t>
  </si>
  <si>
    <t>Summary of Significant Accounting Policies</t>
  </si>
  <si>
    <t>2. Summary of Significant Accounting Policies
Use of Estimates
The preparation of financial statements in conformity with
accounting principles generally accepted in the United States of
America requires management to make estimates that affect the
reported amounts of assets and liabilities at the date of the
financial statements, disclosure of contingent assets and
liabilities, and the reported amounts of revenue and expenses
during the reporting period. The Company has estimated its annual
fees for Fanapt ®
Cash and Cash Equivalents
For purposes of the consolidated balance sheets and consolidated
statements of cash flows, cash equivalents represent highly-liquid
investments with a maturity date of three months or less at the
date of purchase. Restricted cash of $0.8 million relating
primarily to leases for office space is included in other current
and other non-current assets at December 31, 2016 and
2015.
Marketable Securities
The Company classifies all of its marketable securities as
available-for-sale securities. The Company’s investment
policy requires the selection of high-quality issuers, with bond
ratings of AAA to A1+/P1. Available-for-sale securities are carried
at fair market value, with unrealized gains and losses reported as
a component of stockholders’ equity in accumulated other
comprehensive income/loss. Interest and dividend income is recorded
when earned and included in interest income. Premiums and discounts
on marketable securities are amortized and accreted, respectively,
to maturity and included in interest income. The Company uses the
specific identification method in computing realized gains and
losses on the sale of investments, which would be included in the
consolidated statements of operations when generated. Marketable
securities with a maturity of more than one year as of the balance
sheet date and which the Company does not intend to sell within the
next twelve months are classified as non-current. All other
marketable securities are classified as current.
Inventory
Inventory, which is recorded at the lower of cost or net realizable
value, includes the cost of third-party manufacturing and other
direct and indirect costs and is valued using the first-in,
first-out method. The Company capitalizes inventory costs
associated with its products upon regulatory approval when, based
on management’s judgment, future commercialization is
considered probable and the future economic benefit is expected to
be realized; otherwise, such costs are expensed as research and
development. Inventory is evaluated for impairment by
consideration of factors such as lower of cost or net realizable
value, obsolescence or expiry. Inventory not expected to be
consumed within 12 months following the balance sheet date are
classified as non-current.
Intangible Assets
Costs incurred for products not yet approved by the FDA and for
which no alternative future use exists are recorded as expense. In
the event a product has been approved by the FDA or an alternative
future use exists for a product, patent and license costs are
capitalized and amortized over the expected patent life of the
related product. Milestone payments to the Company’s partners
are recognized when it is deemed probable that the milestone event
will occur.
Property and Equipment
Property and equipment are stated at cost less accumulated
depreciation. The costs of leasehold improvements funded by or
reimbursed by the lessor are capitalized and amortized as leasehold
improvements along with a corresponding deferred rent liability.
Depreciation of most property and equipment is provided on a
straight-line basis over the estimated useful lives of the assets.
Leasehold improvements are amortized using a straight-line basis
over the lesser of the estimated useful lives of the assets or the
terms of the related leases. The costs of additions and
improvements are capitalized, and repairs and maintenance costs are
charged to operations in the period incurred. Upon retirement or
disposition of property and equipment, the cost and accumulated
depreciation are removed from the accounts and any resulting gain
or loss is reflected in the statement of operations for that
period.
Accounts Payable and Accrued Liabilities
The Company’s management is required to estimate accrued
liabilities as part of the process of preparing financial
statements. The estimation of accrued liabilities involves
identifying services that have been performed on the
Company’s behalf, and then estimating the level of service
performed and the associated cost incurred for such services as of
each balance sheet date in the financial statements. Accrued
liabilities include professional service fees, such as lawyers and
accountants, contract service fees, such as those under contracts
with clinical monitors, data management organizations and
investigators in conjunction with clinical trials, fees to contract
manufacturers in conjunction with the production of clinical
materials, and fees for marketing and other commercialization
activities. Pursuant to management’s assessment of the
services that have been performed on clinical trials and other
contracts, the Company recognizes these expenses as the services
are provided. Such management assessments include, but are not
limited to: (i) an evaluation by the project manager of the
work that has been completed during the period,
(ii) measurement of progress prepared internally and/or
provided by the third-party service provider, (iii) analyses
of data that justify the progress, and (iv) management’s
judgment. In the event that the Company does not identify certain
costs that have begun to be incurred or the Company under- or
over-estimates the level of services performed or the costs of such
services, the Company’s reported expenses for such period
would be too low or too high.
Net Product Sales
The Company’s net product sales consist of sales of
HETLIOZ ® ®
Year Ended
December 31,
(in thousands) 2016 2015 2014
HETLIOZ ® $ 71,671 $ 44,302 $ 12,802
Fanapt ® 74,346 65,623 107
$ 146,017 $ 109,925 $ 12,909
The Company applies the revenue recognition guidance in accordance
with Financial Accounting Standards Board (FASB) Accounting
Standards Codification (ASC) Subtopic 605-15, Revenue
Recognition—Products
Product Sales Discounts and Allowances
The Company’s product sales are recorded net of applicable
discounts, chargebacks, rebates, co-pay assistance, service fees
and product returns that are applicable for various government and
commercial payors. Reserves established for discounts and returns
are classified as reductions of accounts receivable if the amount
is payable to direct customers, with the exception of service fees.
Service fees are classified as a liability. Reserves established
for chargebacks, rebates or co-pay assistance are classified as a
liability if the amount is payable to a party other than customers.
The Company currently records sales allowances for the
following:
Rebates:
Chargebacks:
Medicare Part D Coverage Gap:
Service Fees:
Co-payment Assistance:
Prompt-pay:
Product Returns:
(in thousands)
Balance at December 31, 2013 $
—
Additions 85
Balance at December 31, 2014 85
Additions 986
Credits/payments (12 )
Balance at December 31, 2015 1,059
Additions 2,507
Credits/payments (486 )
Balance at December 31, 2016 $ 3,080
License Revenue
The Company’s license and royalty revenue for the year ended
December 31, 2014 was derived from the amended and restated
sublicense agreement with Novartis. Pursuant to the amended and
restated sublicense agreement, Novartis had the right to
commercialize and develop Fanapt ® ® ® Settlement Agreement with Novartis
Major Customers
HETLIOZ ® ®
Year Ended December 31,
Percent of Total Revenues 2016 2015 2014
Distributor A 23 % 14 %
—
Distributor B 16 % 18 %
—
Distributor C 16 % 19 %
—
Distributor D 16 % 14 %
—
Distributor E 15 % 17 %
—
Distributor F
— 12 %
—
Novartis royalty revenue
—
— 13 %
Novartis license agreement
—
— 61 %
The following table presents each major customer that represented
more than 10% of accounts receivable, net, as of December 31,
2016 and 2015:
December 31,
Percent of Accounts Receivable, Net 2016 2015
Distributor A 22 % 12 %
Distributor B 19 % 24 %
Distributor C 15 % 17 %
Distributor D 11 % 12 %
Distributor E 25 % 22 %
Cost of Goods Sold
Cost of goods sold includes royalties payable, the cost of
inventory sold, manufacturing and supply chain costs and product
shipping and handling costs related to U.S. sales of
HETLIOZ ® ®
Research and Development Expenses
Research and development expenses consist primarily of fees for
services provided by third parties in connection with the clinical
trials, costs of contract manufacturing services, milestone
payments, costs of materials used in clinical trials and research
and development, costs for regulatory consultants and filings,
depreciation of capital resources used to develop products, related
facilities costs, and salaries, other employee-related costs and
stock-based compensation for research and development personnel.
The Company expenses research and development costs as they are
incurred for products in the development stage, including
manufacturing costs and milestone payments made under license
agreements prior to FDA approval. Upon and subsequent to FDA
approval, manufacturing and milestone payments related to license
agreements are capitalized. Milestone payments are accrued when it
is deemed probable that the milestone event will be achieved. Costs
related to the acquisition of intellectual property are expensed as
incurred if the underlying technology is developed in connection
with the Company’s research and development efforts and has
no alternative future use.
Selling, General and Administrative Expenses
Selling, general and administrative expenses consist of salaries,
stock-based compensation, facilities and third party expenses.
Selling, general and administrative expenses are associated with
the activities of the executive, finance, accounting, information
technology, business development, commercial support, trade and
distribution, sales, marketing, legal, medical affairs and human
resource functions. Additionally, selling, general and
administrative expenses included an estimate for the annual Patient
Protection and Affordable Care fee.
Stock-Based Compensation
Compensation costs for all stock-based awards to employees and
directors are measured based on the grant date fair value of those
awards and recognized over the period during which the employee or
director is required to perform service in exchange for the award.
The fair value of stock options granted and restricted stock units
(RSUs) awarded are amortized using the straight-line method. As
stock-based compensation expense recognized in the consolidated
statements of operations is based on awards ultimately expected to
vest, it has been reduced for estimated forfeitures. Forfeitures
are required to be estimated at the time of grant and revised, if
necessary, in subsequent periods if actual forfeitures differ from
those estimates
Advertising Expense
The Company expenses the costs of advertising, including branded
promotional expenses, as incurred. Branded advertising expenses,
recorded in selling, general and administrative expenses,
were $1.4 million, $3.4 million and $5.0 million for the years
ended December 31, 2016, 2015 and 2014, respectively.
Foreign Currency
The reporting currency of the Company is the U.S. dollar. The
functional currency of the Company’s international
subsidiaries is the local currency. Assets and liabilities,
including inter-company balances for which settlement is
anticipated in the foreseeable future, denominated in foreign
currencies are translated at exchange rates in effect at the
balance sheet date. Foreign currency equity balances are translated
at historical rates. Revenues and expenses denominated in foreign
currencies are translated at average exchange rates for the
respective periods. Foreign currency translation adjustments are
recorded in accumulated other comprehensive income.
Transactions denominated in currencies other than
subsidiaries’ functional currencies are recorded based on
exchange rates at the time such transactions arise. Changes in
exchange rates with respect to amounts recorded in the consolidated
balance sheets related to these items will result in unrealized
foreign currency transaction gains and losses based upon period-end
exchange rates. The Company also records realized foreign currency
transaction gains and losses upon settlement of the transactions.
Foreign currency transaction gains and losses are included in other
income and amounted to a loss of $0.2 million for the
year ended December 31, 2016. Foreign currency transaction
gains and losses were not material for the years ended
December 31, 2015 and 2014.
Income Taxes
The Company accounts for income taxes in accordance with the
authoritative guidance on accounting for income taxes, which
requires companies to account for deferred income taxes using the
asset and liability method. Under the asset and liability method,
current income tax expense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that some
portion or all of the deferred tax assets will not be realized. Tax
rate changes are reflected in income during the period such changes
are enacted. Changes in ownership may limit the amount of NOL
carryforwards that can be utilized in the future to offset taxable
income.
Non-Cash Investing and Financing Activities
Purchases of property and equipment accrued in current liabilities
amounted to $0.2 million for each of the years ended
December 31, 2016 and 2015 and zero for the year ended
December 31, 2014. The acquisition of an intangible asset
relating to HETLIOZ ® ®
Certain Risks and Uncertainties
The Company’s products under development require approval
from the FDA or other international regulatory agencies prior to
commercial sales. There can be no assurance the products will
receive the necessary clearance. If the Company is denied clearance
or clearance is delayed, it may have a material adverse impact on
the Company.
The Company’s products are concentrated in rapidly-changing,
highly-competitive markets, which are characterized by rapid
technological advances, changes in customer requirements and
evolving regulatory requirements and industry standards. Any
failure by the Company to anticipate or to respond adequately to
technological developments in its industry, changes in customer
requirements or changes in regulatory requirements or industry
standards or any significant delays in the development or
introduction of products or services could have a material adverse
effect on the Company’s business, operating results and
future cash flows.
The Company depends on single source suppliers for critical raw
materials for manufacturing, as well as other components required
for the administration of its products. The loss of these suppliers
could delay the clinical trials or prevent or delay
commercialization of the products.
Concentrations of Credit Risk
Financial instruments, which potentially subject the Company to
significant concentrations of credit risk, consist primarily of
cash, cash equivalents and marketable securities. The Company
places its cash, cash equivalents and marketable securities with
highly-rated financial institutions. At December 31, 2016, the
Company maintained all of its cash, cash equivalents and marketable
securities in three financial institutions. Deposits held with
these institutions may exceed the amount of insurance provided on
such deposits. Generally, these deposits may be redeemed upon
demand, and the Company believes there is minimal risk of losses on
such balances.
Segment and Geographic Information
The Company operates in one reporting segment and, accordingly, no
segment disclosures are presented herein. HETLIOZ ®
Recent Accounting Pronouncements
In November 2016 the FASB issued Accounting Standards Update (ASU)
2016-18, Restricted Cash
In August 2016, the FASB issued ASU 2016-15, Statement of
Cash Flows – Classification of Certain Cash Receipts and Cash
Payments
In June 2016, the FASB issued ASU 2016-13, Financial Instruments
– Credit Losses,
In March 2016, the FASB issued ASU 2016-09, Improvements to
Employee Share-Based Payment Accounting,
In February 2016, the FASB issued ASU 2016-02, Leases
In July 2015, the FASB issued ASU 2015-11, Simplifying the
Measurement of Inventory,
In August 2014, the FASB issued ASU 2014-15, Presentation of
Financial Statements – Going Concern
In May 2014, the FASB issued ASU 2014-09, Revenue from Contracts
with Customers Revenue from Contracts with Customers Revenue from
Contracts with Customers, Principal versus Agent Considerations
(Reporting Revenue versus Net), Revenue from Contracts with Customers, identifying
Performance Obligations and Licensing Revenue from Contracts with Customers,
Narrow-Scope Improvements and Practical Expedients,</t>
  </si>
  <si>
    <t>Settlement Agreement with Novartis</t>
  </si>
  <si>
    <t>3. Settlement Agreement with Novartis
In May 2014, the Company commenced arbitration proceedings with
Novartis relating to the license of Fanapt ® ® ® ®
Pursuant to the stock purchase agreement entered into as part of
the Settlement Agreement, Novartis purchased $25.0 million of the
Company’s common stock. The Company issued to Novartis an
aggregate of 1,808,973 shares at $13.82 per share, which per share
represented a 10% premium to the average closing prices of the
Company’s common stock for the ten trading days prior to
December 22, 2014. The Company recorded a loss of $0.9 million
as part of gain on arbitration settlement in the consolidated
statement of operations for the year ended December 31, 2014
related to the issuance of stock, which was valued using the
Company’s closing stock price on December 31, 2014, the
effective date of the transaction.
In connection with the Settlement Agreement, the Company received
an exclusive worldwide license under certain patents and patent
applications, and other licenses to intellectual property, to
develop and commercialize AQW051. Under the AQW051 license
agreement, the Company is obligated to use its commercially
reasonable efforts to develop and commercialize AQW051 and is
responsible for all development costs under the AQW051 license
agreement. Novartis is eligible to receive tiered-royalties on net
sales at percentage rates up to the mid-teens. The Company
evaluated AQW051 and determined that the asset is both incomplete
and has substance. However, given the early stage of AQW051 and the
future costs of development, no transaction value was allocated to
this asset.
The Company accounted for the Settlement Agreement in accordance
with the provisions of ASC Subtopic 805, Business
Combinations
The following summarizes the fair value of consideration exchanged
as part of the Settlement Agreement:
(in thousands)
Equity issued $ 25,904
Cash received (25,000 )
Settlement of pre-existing non-contractual 18,087
$ 18,991
Assets acquired and recorded at fair value as of December 31,
2014 were as follows:
(in thousands)
Inventory $ 2,960
Intangible—Re-acquired 15,940
Prepaid services 91
$ 18,991
The Company recorded the reacquired right as an intangible asset as
of December 31, 2014 and has amortized the reacquired right on
a straight-line basis through November 2016.
Due to the effective date of the Settlement Agreement being
December 31, 2014, the Company did not recognize any revenue
or operating expenses related to U.S. or Canadian commercial sales
of Fanapt ®
In connection with the Settlement Agreement, the Company and
Novartis terminated the 2009 Amended Sublicense Agreement (the 2009
Agreement). Given the termination of this pre-existing contractual
relationship and that there is no further obligation under the 2009
Agreement, the Company recognized a gain of $59.5 million,
representing the remaining deferred revenue related to the $200.0
million upfront payment received from Novartis under the 2009
Agreement. This amount was included in gain on arbitration
settlement in the consolidated statement of operations in the
fourth quarter of 2014.
The Settlement Agreement provided for a mutual release of claims
and dismissed the Fanapt ®</t>
  </si>
  <si>
    <t>Earnings per Share</t>
  </si>
  <si>
    <t>4. Earnings per Share
Basic earnings per share (EPS) is calculated by dividing the net
income (loss) by the weighted average number of shares of common
stock outstanding. Diluted EPS is computed by dividing the net
income (loss) by the weighted average number of shares of common
stock outstanding, plus potential outstanding common stock for the
period. Potential outstanding common stock includes stock options
and shares underlying RSUs, but only to the extent that their
inclusion is dilutive.
The following table presents the calculation of basic and diluted
net income (loss) per share of common stock for the years ended
December 31, 2016, 2015, and 2014:
Year Ended
December 31,
(in thousands, except for share and per
share amounts) 2016 2015 2014
Numerator:
Net income (loss) $ (18,010 ) $ (39,865 ) $ 20,186
Denominator:
Weighted average shares outstanding: Basic 43,449,441 42,250,254 34,774,163
Effect of dilutive securities
—
— 1,912,560
Weighted average shares outstanding: Diluted 43,449,441 42,250,254 36,686,723
Net income (loss) per share, basic and diluted:
Basic $ (0.41 ) $ (0.94 ) $ 0.58
Diluted $ (0.41 ) $ (0.94 ) $ 0.55
Antidilutive securities excluded from calculations of diluted net
income (loss) per share 4,943,797 5,660,199 3,524,656
The Company incurred a net loss for each of the years ended
December 31, 2016 and 2015 causing inclusion of any
potentially dilutive securities to have an anti-dilutive effect,
resulting in dilutive loss per share and basic loss per share
attributable to common stockholders being equivalent.</t>
  </si>
  <si>
    <t>Marketable Securities</t>
  </si>
  <si>
    <t>5. Marketable Securities
The following is a summary of the Company’s
available-for-sale marketable securities as of December 31,
2016, all of which have contract maturities of less than one
year:
December 31, 2016
(in thousands) Amortized Gross Gross Fair
U.S. Treasury and government agencies $ 50,661 $ 3 $ (17 ) $ 50,647
Corporate debt 50,194 89 (16 ) 50,267
$ 100,855 $ 92 $ (33 ) $ 100,914
The following is a summary of the Company’s
available-for-sale marketable securities as of December 31,
2015:
December 31, 2015
(in thousands) Amortized Gross Gross Fair
U.S. Treasury and government agencies $ 44,059 $ 6 $ (8 ) $ 44,057
Corporate debt 48,239 46 (5 ) 48,280
$ 92,298 $ 52 $ (13 ) $ 92,337</t>
  </si>
  <si>
    <t>Fair Value Measurements</t>
  </si>
  <si>
    <t>6. Fair Value Measurements
Authoritative guidance establishes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 Level 3 — defined as
unobservable inputs in which little or no market data exists,
therefore requiring an entity to develop its own assumptions
Marketable securities classified in Level 1 and Level 2 as of
December 31, 2016 and 2015 consist of available-for-sale
marketable securities. The valuation of Level 1 instruments is
determined using a market approach, and is based upon unadjusted
quoted prices for identical assets in active markets. The valuation
of investments classified in Level 2 also is determined using a
market approach based upon quoted prices for similar assets in
active markets, or other inputs that are observable for
substantially the full term of the financial instrument. Level 2
securities include certificates of deposit, commercial paper and
corporate notes that use as their basis readily observable market
parameters. The Company did not transfer any assets between Level 2
and Level 1 during the years ended December 31, 2016 and
2015.
The Company held certain assets that are required to be measured at
fair value on a recurring basis as of December 31, 2016, as
follows:
Fair Value Measurement as of
December 31, 2016 Using
(in thousands) December 31, Quoted Prices in Significant Other Observable Inputs (Level 2) Significant Unobservable Inputs (Level 3)
Available-for-sale
U.S. Treasury and government agencies $ 50,647 $ 50,647 $ — $
—
Corporate debt 50,267
— 50,267
$ 100,914 $ 50,647 $ 50,267 $
—
The Company held certain assets that are required to be measured at
fair value on a recurring basis as of December 31, 2015, as
follows:
Fair Value Measurement as of December 31, 2015 Using
(in thousands) December 31, Quoted Prices in Significant Other Significant (Level 3)
Available-for-sale
U.S. Treasury and government agencies $ 44,057 $ 44,057 $ — $
—
Corporate debt 48,280
— 48,280
$ 92,337 $ 44,057 $ 48,280 $
—
The Company also has financial assets and liabilities, not required
to be measured at fair value on a recurring basis, which primarily
consist of cash and cash equivalents, accounts receivable,
restricted cash, accounts payable and accrued liabilities, the
carrying value of which materially approximate their fair
values.</t>
  </si>
  <si>
    <t>7. Inventory
The Company evaluates expiry risk by evaluating current and future
product demand relative to product shelf life. The Company builds
demand forecasts by considering factors such as, but not limited
to, overall market potential, market share, market acceptance and
patient usage. Inventory levels are evaluated for the amount of
inventory that would be sold within one year. At certain times, the
level of inventory can exceed the forecasted level of cost of
goods sold for the next twelve months. The Company classifies the
estimate of such inventory as non-current. Inventory consisted of
the following as of December 31, 2016 and 2015:
December 31,
(in thousands) 2016 2015
Current assets
Work-in-process $ 17 $
—
Finished goods 762 1,294
$ 779 $ 1,294
Non-Current
Raw materials $ 127 $ 127
Work-in-process 2,225 2,369
Finished goods 83
—
$ 2,435 $ 2,496</t>
  </si>
  <si>
    <t>Prepaid Expenses and Other Current Assets</t>
  </si>
  <si>
    <t>8. Prepaid Expenses and Other Current Assets
The following is a summary of the Company’s prepaid expenses
and other current assets as of December 31, 2016 and 2015:
December 31,
(in thousands) 2016 2015
Research and development expenses $ 2,397 $ 2,948
Consulting and other professional fees 6,051 1,815
Prepaid royalties 1,761
—
Other 1,579 979
$ 11,788 $ 5,742</t>
  </si>
  <si>
    <t>Property and Equipment</t>
  </si>
  <si>
    <t>9. Property and Equipment
The following is a summary of the Company’s property and
equipment, at cost, as of December 31, 2016 and 2015:
Estimated Useful Life (Years)
December 31,
(in thousands) 2016 2015
Computer and other equipment 3 $ 2,426 $ 2,046
Furniture and fixtures 5 - 7 1,412 1,318
Leasehold improvements 5 -11 4,408 3,519
8,246 6,883
Accumulated depreciation and amortization
(3,231 ) (2,313 )
$ 5,015 $ 4,570
Depreciation expense was $0.9 million, $0.6 million and $0.5
million for the years ended December 31, 2016, 2015 and 2014,
respectively.</t>
  </si>
  <si>
    <t>Intangible Assets</t>
  </si>
  <si>
    <t xml:space="preserve">10. Intangible Assets
The following is a summary of the Company’s intangible assets
as of December 31, 2016:
December 31, 2016
(in thousands) Estimated Useful Gross Accumulated Net
HETLIOZ ® January 2033 $ 33,000 $ 5,181 $ 27,819
Fanapt ® November 2016 27,941 27,941
—
$ 60,941 $ 33,122 $ 27,819
The following is a summary of the Company’s intangible assets
as of December 31, 2015:
December 31, 2015
(in thousands) Estimated Useful Gross Accumulated Net
HETLIOZ ® January 2033 $ 33,000 $ 3,460 $ 29,540
Fanapt ® November 2016 27,941 18,729 9,212
$ 60,941 $ 22,189 $ 38,752
HETLIOZ ® . ® ® ® ®
The Company is obligated to make a future milestone payment to BMS
of $25.0 million in the event that cumulative worldwide sales of
HETLIOZ ® ® ® ® ® ®
Fanapt ® ® ®
Pursuant to the Settlement Agreement, Novartis transferred all U.S.
and Canadian rights in the Fanapt ® ® ® ® ®
Intangible assets are amortized over their estimated useful
economic life using the straight line method. Total amortization
expense was $10.9 million, $13.0 million and $2.3 million for the
years ended December 31, 2016, 2015 and 2014,
respectively.
The following is a summary of the future intangible asset
amortization schedule as of December 31, 2016:
(in thousands) Total 2017 2018 2019 2020 2021 Thereafter
HETLIOZ ® $ 27,819 $ 1,721 $ 1,721 $ 1,721 $ 1,721 $ 1,721 $ 19,214 </t>
  </si>
  <si>
    <t>Accounts Payable and Accrued Liabilities</t>
  </si>
  <si>
    <t>11. Accounts Payable and Accrued Liabilities
The following is a summary of the Company’s accounts payable
and accrued liabilities as of December 31, 2016 and 2015:
December 31,
(in thousands) 2016 2015
Research and development expenses $ 3,024 $ 3,199
Consulting and other professional fees 3,192 5,088
Compensation and employee benefits 4,291 468
Royalties payable 4,555 5,328
Other 1,134 1,684
$ 16,196 $ 15,767</t>
  </si>
  <si>
    <t>Deferred Licensing Revenue</t>
  </si>
  <si>
    <t>12. Deferred Licensing Revenue
The following is a summary of changes in deferred licensing revenue
for the year ended December 31, 2014:
(in thousands) Year Ended
Balance December 31, 2013 $ 90,275
Licensing revenue recognized (30,746 )
Recognized as part of gain on arbitration settlement (59,529 )
Balance December 31, 2014 $
—
During the year ended December 31, 2014, the Company
recognized revenue of $30.7 million related to the amended and
restated sublicense agreement with Novartis entered into in 2009.
In connection with the Settlement Agreement, the Company
recognized the remaining deferred revenue balance of $59.5 million
during year ended December 31, 2014, as part of the gain on
arbitration settlement. See Note 3, Settlement Agreement with
Novartis</t>
  </si>
  <si>
    <t>Commitments and Contingencies</t>
  </si>
  <si>
    <t>13. Commitments and Contingencies
Operating Leases
Commitments relating to operating leases represent the minimum
annual future payments under operating leases and subleases for a
total of 40,188 square feet of office space for the Company’s
headquarters at 2200 Pennsylvania Avenue, N.W. in Washington, D.C.
that expire in 2026, the operating lease for 2,880 square feet of
office space for the Company’s European headquarters in
London that has a noncancellable lease term ending in 2021, and
1,249 square feet of office space in Berlin under a short-term
operating lease. The following is a summary of the minimum annual
future payments under operating leases and subleases for office
space as of December 31, 2016:
Cash payments due by year
(in thousands) Total 2017 2018 2019 2010 2021 Thereafter
Operating leases $ 21,623 $ 1,981 $ 2,216 $ 2,271 $ 2,327 $ 2,170 $ 10,658
In 2011, the Company entered into an operating lease for its
headquarters at 2200 Pennsylvania Avenue, N.W. in Washington, D.C.
A lease amendment in 2014 increased the office space under lease to
30,260 square feet, and a lease amendment in June 2016 extended the
lease term from April 2023 to September 2026. Subject to the
prior rights of other tenants, the Company has the right to renew
the lease for five years following its expiration. The Company has
the right to sublease or assign all or a portion of the premises,
subject to standard conditions. The lease may be terminated early
by the Company or the landlord under certain circumstances.
In June 2016, the Company entered into a sublease under which the
Company will lease 9,928 square feet of office space for its
headquarters at 2200 Pennsylvania Avenue, N.W. in Washington, D.C.
The sublease term begins in January 2017 and ends in
July 2026, but may be terminated earlier by either party under
certain circumstances. The Company has the right to sublease or
assign all or a portion of the premises, subject to standard
conditions.
Rent expense under operating leases and subleases, was $2.5
million, $1.9 million and $1.7 million for the years ended
December 31, 2016, 2015 and 2014, respectively.
Guarantees and Indemnifications
The Company has entered into a number of standard intellectual
property indemnification agreements in the ordinary course of its
business. Pursuant to thes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from the date of execution of the
agreement. The maximum potential amount of future payments the
Company could be required to make under these indemnification
agreements is unlimited. Since inception, the Company has not
incurred costs to defend lawsuits or settle claims related to these
indemnification agreements. The Company also indemnifies its
officers and directors for certain events or occurrences, subject
to certain conditions.
License Agreements
The Company’s rights to develop and commercialize its
products are subject to the terms and conditions of licenses
granted to the Company by other pharmaceutical companies.
HETLIOZ ® . ® ® ® ® ® ® ® ® ® ® ® ®
The license agreement was amended in April 2013 to add a process
that would allow BMS to waive the right to develop and
commercialize HETLIOZ ® ®
Either party may terminate the HETLIOZ ®
Fanapt ® . ® ® ® ® ® ® ® ® ® ®
Pursuant to the terms of the Settlement Agreement with Novartis,
Novartis transferred all U.S. and Canadian rights in the
Fanapt ® ® ® ®
The Company has entered into distribution agreements with Probiomed
S.A. de C.V. for the commercialization of Fanapt ® ®
Tradipitant.
AQW051. ®
Research and Development and Marketing Agreements
In the course of its business, the Company regularly enters into
agreements with clinical organizations to provide services relating
to clinical development and clinical manufacturing activities under
fee service arrangements. The Company’s current agreements
for clinical services may be terminated on generally 60 days’
notice without incurring additional charges, other than charges for
work completed but not paid for through the effective date of
termination and other costs incurred by the Company’s
contractors in closing out work in progress as of the effective
date of termination.</t>
  </si>
  <si>
    <t>Income Taxes</t>
  </si>
  <si>
    <t>14. Income Taxes
The Company recorded total tax expense of $0.1 million on
consolidated pretax loss of $17.9 million, consisting of $18.1
million of pretax loss in the U.S. and $0.2 million of pretax
income from foreign subsidiaries. The following is a summary of the
provision (benefit) for income taxes for the years ended
December 31, 2016, 2015 and 2014:
Year Ended
December 31,
(in thousands) 2016 2015 2014
Current:
Federal $
— $
— $
—
State 66
—
—
Foreign 142
—
—
Deferred:
Federal
—
—
—
State
—
—
—
Foreign (104 )
—
—
Provision for income taxes $ 104 $
— $
—
Deferred tax assets are reduced by a tax valuation allowance when,
in the opinion of management, it is more likely than not that some
portion or all of the deferred tax assets will not be realized. The
fact that the Company has historically generated pretax losses in
the U.S. serves as strong evidence that it is more likely than not
that deferred tax assets in the U.S. will not be realized in the
future. Therefore, the Company had a full tax valuation allowance
against all deferred tax assets in the U.S. as of December 31,
2016 and 2015. As a result of the tax valuation allowance against
deferred tax assets in the U.S., there was no benefit for income
taxes for the years ended December 31, 2016 and 2015 and there
was no provision for income taxes for the years ended
December 31, 2015 and 2014.
The following is reconciliation between the federal statutory tax
rate and the Company’s effective tax rate for the years ended
December 31, 2016, 2015 and 2014:
Year Ended
December 31,
2016 2015 2014
Federal tax at statutory rate 35.0 % 35.0 % 34.0 %
State taxes 0.8 % -0.1 % 7.2 %
Change in valuation allowance -38.4 % -25.4 % -59.7 %
Research and development credit 3.8 % 1.5 % 1.3 %
Orphan drug credit 7.6 % 1.6 % 8.5 %
Section 162(m) limitation 0.0 % -5.7 % 1.1 %
Tax rate change 3.9 % -0.3 % 4.8 %
Change in state NOLs 0.0 % -1.4 % 0.0 %
Non-deductible -12.5 % -5.1 % 0.0 %
Other non-deductible -0.8 % -0.1 % 2.8 %
Effective tax rate -0.6 % 0.0 % 0.0 %
The following is a summary of the components of the Company’s
deferred tax assets, net, and the related tax valuation allowance
as of December 31, 2016 and 2015:
December 31,
(in thousands) 2016 2015
Deferred tax assets:
Net operating loss carryforwards $ 84,177 $ 83,686
Stock-based compensation 12,443 12,919
Accrued and deferred expenses 2,558 1,443
Research and development and orphan drug credit carryforwards 41,104 38,333
Intangible assets 5,477 2,954
Other 1,019 802
Total deferred tax assets 146,778 140,137
Deferred tax liabilities:
Other (666 ) (1,100 )
Total deferred tax liabilities (666 ) (1,100 )
Deferred tax assets, net 146,112 139,037
Valuation allowance (146,012 ) (139,037 )
Net deferred tax assets $ 100 $
—
The Company’s net deferred tax asset of $0.1 million as of
December 31, 2016 was included as a component of non-current
inventory and other in the consolidated balance sheet.
The following is a summary of changes in the Company’s tax
valuation allowance for the years ended December 31, 2016,
2015 and 2014:
(in thousands) Balance at Additions Reductions Balance at
Year Ended:
December 31, 2016 $ 139,037 $ 11,031 $ (4,056 ) $ 146,012
December 31, 2015 128,890 17,002 (6,855 ) 139,037
December 31, 2014 141,150 27,893 (40,153 ) 128,890
As of December 31, 2016, the Company had federal and state net
operating loss (NOL) carryforwards of $228.0 million, including
$8.7 million of gross excess windfall benefits generated from
stock-based compensation from which the tax benefit would be
recorded to Additional Paid-in Capital if realized. As of
December 31, 2016, the Company also had research and
development credits of $7.5 million and orphan drug carryforward
credits of $33.7 million. These NOL carryforwards and credits will
begin to expire in 2028 and 2024, respectively.
Because the Company has generated NOLs from inception through
December, 31, 2016, all income tax returns filed by the Company are
open to examination by tax jurisdictions. As of December 31,
2016, the Company’s income tax returns had not been under
examination by any federal or state tax jurisdictions. As of
December 31, 2016 and 2015, the Company had no uncertain tax
positions.
Certain tax attributes of the Company, including NOLs and credits,
are potentially subject to a limitation should an ownership change
as defined under the Internal Revenue Code of 1986, as amended
(IRC), Section 382, occur. The limitations resulting from a
change in ownership could affect the Company’s ability to use
NOLs and credit carryforward (tax attributes). Ownership changes
did occur as of December 31, 2014 and December 31, 2008.
However, the Company believes that it had sufficient Built-In-Gain
to offset the IRC Section 382 limitation generated by the
ownership changes. Any future ownership changes may cause the
Company’s existing tax attributes to have additional
limitations. Additionally, the Company maintains a valuation
allowance on its tax attributes, therefore, any IRC
Section 382 limitation would not have a material impact on the
Company’s provision for income taxes as of December 31,
2016.</t>
  </si>
  <si>
    <t>Public Offering of Common Stock</t>
  </si>
  <si>
    <t>15. Public Offering of Common Stock
In October 2014, the Company completed a public offering of
5,750,000 shares of common stock at a price to the public of $11.60
per share. Net cash proceeds from the public offering were $62.3
million, after deducting the underwriting discounts and commissions
and offering expenses.</t>
  </si>
  <si>
    <t>Equity Incentive Plans</t>
  </si>
  <si>
    <t xml:space="preserve">16. Equity Incentive Plans
As of December 31, 2016, there were 6,686,764 shares that were
subject to outstanding options and RSUs under the 2006 Equity
Incentive Plan (the 2006 Plan) and the 2016 Equity Incentive Plan
(the 2016 Plan) (collectively, the Plans). The 2006 Plan expired by
its terms on April 12, 2016. Outstanding options and RSUs
under the 2006 Plan remain in effect and the terms of the 2006 Plan
continue to apply, but no additional awards can be granted under
the 2006 Plan. On June 16, 2016, the Company’s
stockholders approved the 2016 Plan. There are 2,000,000 shares of
common stock reserved for issuance under the 2016 Plan, of which
1,822,500 shares remained available for future grant as of
December 31, 2016.
Stock Options
The Company has granted option awards under the Plans with service
conditions (service option awards) that are subject to terms and
conditions established by the compensation committee of the board
of directors. Service option awards have 10-year contractual terms
and all service option awards granted prior to December 31,
2006, service option awards granted to new employees, and certain
service option awards granted to existing employees vest and become
exercisable on the first anniversary of the grant date with respect
to the 25% of the shares subject to service option awards. The
remaining 75% of the shares subject to the service option awards
vest and become exercisable monthly in equal installments
thereafter over three years. Certain service option awards granted
to existing employees after December 31, 2006 vest and become
exercisable monthly in equal installments over four years. The
initial service option awards granted to directors upon their
election vest and become exercisable in equal monthly installments
over a period of four years, while the subsequent annual service
option awards granted to directors vest and become exercisable in
equal monthly installments over a period of one year. Certain
service option awards to executives and directors provide for
accelerated vesting if there is a change in control of the Company.
Certain service option awards to employees and executives provide
for accelerated vesting if the respective employee’s or
executive’s service is terminated by the Company for any
reason other than cause or permanent disability. As of
December 31, 2016, $8.9 million of unrecognized compensation
costs related to unvested service option awards are expected to be
recognized over a weighted average period of 1.2 years. No option
awards are classified as a liability as of December 31,
2016.
The Company’s equity incentive plan, the Second Amended and
Restated Management Equity Plan (the 2004 Plan), expired by its
terms in 2014 and no additional options will be granted under the
2004 Plan. There were no shares subject to outstanding options
granted under the 2004 Plan as of December 31, 2016 and 2015.
The following is a summary of option activity for the 2004 Plan for
the years ended December 31, 2015 and 2014:
2004 Plan
(in thousands, except for share and per share
amounts) Number of Weighted Average Weighted Average Aggregate
Outstanding at December 31, 2013 670,744 $ 1.79 1.78 $ 7,124
Exercised (17,934 ) 3.57
Outstanding at December 31, 2014 652,810 1.74 0.78 8,212
Exercised (652,810 ) 1.74 6,129
Outstanding at December 31, 2015
—
The following is a summary of option activity for the 2006 Plan and
the 2016 Plan for the years ended December 31, 2016, 2015, and
2014:
2006 and 2016 Plans
(in thousands, except for share and per share
amounts) Number of Weighted Average Weighted Average Aggregate
Outstanding at December 31, 2013 5,533,618 $ 10.98 6.93 $ 21,264
Granted 1,324,337 12.17
Forfeited (237,108 ) 8.35
Exercised (393,735 ) 7.08 2,923
Outstanding at December 31, 2014 6,227,112 11.58 6.71 28,523
Granted 1,056,500 11.74
Forfeited (496,854 ) 10.75
Expired (64,336 ) 25.69
Exercised (469,974 ) 7.02 2,594
Outstanding at December 31, 2015 6,252,448 11.87 6.16 7,498
Granted 866,011 8.43
Forfeited (392,700 ) 11.23
Expired (279,766 ) 17.38
Exercised (897,657 ) 8.63 4,264
Outstanding at December 31, 2016 5,548,336 11.62 5.58 32,453
Exercisable at December 31, 2016 3,983,012 12.07 4.45 23,924
Vested and expected to vest at December 31, 2016 5,450,280 11.66 5.52 31,850
The weighted average grant-date fair value of options granted was
$4.53, $6.59 and $6.99 per share for the years ended
December 31, 2016, 2015 and 2014, respectively. Proceeds from
the exercise of stock options amounted to $7.8 million, $4.4
million and $2.9 million for the years ended December 31,
2016, 2015 and 2014, respectively.
Restricted Stock Units
An RSU is a stock award that entitles the holder to receive shares
of the Company’s common stock as the award vests. The fair
value of each RSU is based on the closing price of the
Company’s stock on the date of grant. The Company has granted
RSUs under the Plans with service conditions (service RSUs) that
vest in four equal annual installments provided that the employee
remains employed with the Company. As of December 31, 2016,
$8.2 million of unrecognized compensation costs related to unvested
service RSUs are expected to be recognized over a weighted average
period of 1.8 years. No RSUs are classified as a liability as of
December 31, 2016.
The following is a summary of RSU activity for the 2006 Plan and
the 2016 Plan for the years ended December 31, 2016, 2015, and
2014:
RSUs Number of Weighted
Unvested at December 31, 2013 883,690 $ 7.70
Granted 436,115 12.28
Forfeited (84,282 ) 6.75
Vested (209,562 ) 6.67
Unvested at December 31, 2014 1,025,961 9.94
Granted 417,000 11.51
Forfeited (189,187 ) 10.60
Vested (231,093 ) 7.96
Unvested at December 31, 2015 1,022,681 10.90
Granted 657,742 8.71
Forfeited (254,329 ) 10.38
Vested (287,666 ) 9.65
Unvested at December 31, 2016 1,138,428 10.07
The grant date fair value for the 287,666 shares underlying RSUs
that vested during the year ended December 31, 2016 was
$2.8 million.
Stock-Based Compensation Expense
Stock-based compensation expense recognized for the years ended
December 31, 2016, 2015 and 2014 was allocated as follows:
Year Ended
December 31,
(in thousands) 2016 2015 2014
Research and development $ 2,087 $ 2,269 $ 1,933
Selling, general and administrative 6,456 5,692 3,945
$ 8,543 $ 7,961 $ 5,878
The fair value of each option award is estimated on the date of
grant using the Black-Scholes-Merton option pricing model that uses
the assumptions noted in the following table. Expected volatility
rates are based on the historical volatility of the Company’s
publicly traded common stock. The risk-free interest rates are
based on the U.S. Treasury yield for a period consistent with the
expected term of the option in effect at the time of the grant. The
Company has not paid dividends to its stockholders since its
inception (other than a dividend of preferred share purchase
rights, which was declared in September 2008) and does not plan to
pay dividends in the foreseeable future. Assumptions used in the
Black-Scholes-Merton option pricing model for employee and director
stock options granted during the years ended December 31,
2016, 2015 and 2014 were as follows:
Year Ended December 31,
2016 2015 2014
Expected dividend yield 0 % 0 % 0 %
Weighted average expected volatility 57 % 60 % 62 %
Weighted average expected term (years) 6.08 6.00 5.90
Weighted average risk-free rate 1.37 % 1.67 % 1.73 % </t>
  </si>
  <si>
    <t>Employee Benefit Plan</t>
  </si>
  <si>
    <t>17. Employee Benefit Plan
The Company has a defined contribution plan under IRC
Section 401(k). This plan covers substantially all employees
who meet minimum age and service requirements and allows
participants to defer a portion of their annual compensation on a
pre-tax basis. Currently, the Company matches 50 percent up to the
first six percent of employee contributions. All matching
contributions have been paid by the Company. The Company match
vests over a four-year period and amounted to $0.4 million, $0.3
million and $0.2 million for the years ended December 31,
2016, 2015 and 2014, respectively.</t>
  </si>
  <si>
    <t>Legal Matters</t>
  </si>
  <si>
    <t>18. Legal Matters
In June 2014, the Company filed suit against Roxane Laboratories,
Inc. (Roxane) in the U.S. District Court for the District of
Delaware (the Delaware District Court). The suit seeks an
adjudication that Roxane has infringed one or more claims of the
Company’s U.S. Patent No. 8,586,610 (the ‘610
Patent) by submitting to the FDA an Abbreviated New Drug
Application (ANDA) for a generic version of Fanapt ® ®
In 2015, the Company filed six separate patent infringement
lawsuits in the Delaware District Court against Roxane, Inventia
Healthcare Pvt. Ltd. (Inventia), Lupin Ltd. and Lupin
Pharmaceuticals, Inc. (Lupin), Taro Pharmaceuticals USA, Inc. and
Taro Pharmaceutical Industries, Ltd. (Taro), and Apotex Inc. and
Apotex Corp., (collectively, the Defendants). The lawsuits each
seek an adjudication that the respective Defendants infringed one
or more claims of the ‘610 Patent and/or the Company’s
U.S. Patent No. 9,138,432 (the ‘432 Patent) by
submitting to the FDA an ANDA for a generic version of
Fanapt ®
Lupin filed counter claims for declaratory judgment of invalidity
and noninfringement of seven of the Company’s method of
treatment patents that are listed in the Approved Drug Products
with Therapeutic Equivalence Evaluations ®
On October 24, 2016, the Company entered into a License
Agreement with Taro to resolve the Company’s patent
litigation against Taro regarding Taro’s ANDA seeking
approval of its generic version of Fanapt ® ® ®
On December 7, 2016, the Company entered into a License
Agreement with Apotex to resolve the Company’s patent
litigation against Apotex regarding Apotex’s ANDA seeking
approval of its generic version of Fanapt ® ® ®
On February 26, 2016, Roxane filed suit against the Company in
the U.S. District Court for the Southern District of Ohio. The suit
seeks a declaratory judgment of invalidity and noninfringement of
the Method of Treatment Patents. The Company has not sued Roxane
for infringing the Method of Treatment Patents. The Company filed a
motion to dismiss this lawsuit for lack of personal jurisdiction or
to transfer the lawsuit to the Delaware District Court. On
December 20, 2016, the Ohio District Court ruled in our favor,
dismissing Roxane’s suit without prejudice for lack of
personal jurisdiction.
On February 26, 2016, Roxane filed a Petition for Inter
Partes</t>
  </si>
  <si>
    <t>Quarterly Financial Data (Unaudited)</t>
  </si>
  <si>
    <t>19. Quarterly Financial Data (Unaudited)
The following is a summary of quarterly financial data for the
years ended December 31, 2016 and 2015:
(in thousands, except for per share
amounts) First Second Third Fourth
Year Ended December 31,
2016
Revenue $ 33,262 $ 36,029 $ 38,482 $ 38,244
Gross profit (1) 24,363 26,593 28,549 30,867
Loss from operations (12,475 ) (4,789 ) (653 ) (654 )
Net loss (12,358 ) (4,618 ) (430 ) (604 )
Net loss per share, basic and diluted $ (0.29 ) $ (0.11 ) $ (0.01 ) $ (0.01 )
Year Ended December 31,
2015
Revenue $ 22,150 $ 27,582 $ 28,344 $ 31,849
Gross profit (1) 12,991 18,874 18,891 22,735
Loss from operations (10,293 ) (5,458 ) (9,541 ) (14,893 )
Net loss (10,221 ) (5,386 ) (9,461 ) (14,797 )
Net loss per share, basic and diluted $ (0.24 ) $ (0.13 ) $ (0.22 ) $ (0.35 )
(1) Gross profit includes revenue less
cost of goods sold, excluding amortization and intangible asset
amortization.</t>
  </si>
  <si>
    <t>Business Organization and Presentation (Policies)</t>
  </si>
  <si>
    <t>Business organization</t>
  </si>
  <si>
    <t>Business organization
Vanda Pharmaceuticals Inc. (the Company) is a global
biopharmaceutical company focused on the development and
commercialization of innovative therapies to address high unmet
medical needs and improve the lives of patients. The Company
commenced its operations in 2003 and operates in one reporting
segment. The Company’s portfolio includes the following
products:
• HETLIOZ ® ® ® ®
• Fanapt ® ® ® ® ®
• Tradipitant (VLY-686), a small
molecule neurokinin-1 receptor (NK-1R) antagonist, which is
presently in clinical development for the treatment of chronic
pruritus in atopic dermatitis and gastroparesis.
• Trichostatin A, a small molecule
histone deacetylase (HDAC) inhibitor.
• AQW051, a Phase II alpha-7 nicotinic
acetylcholine receptor partial agonist.</t>
  </si>
  <si>
    <t>Basis of presentation</t>
  </si>
  <si>
    <t>Basis of presentation
The accompanying consolidated financial statements includes the
accounts of Vanda Pharmaceuticals Inc. and its wholly-owned
subsidiaries and have been prepared in accordance with accounting
principles generally accepted in the United States of America. All
intercompany accounts and transactions have been eliminated in
consolidation.</t>
  </si>
  <si>
    <t>Use of Estimates</t>
  </si>
  <si>
    <t>Use of Estimates
The preparation of financial statements in conformity with
accounting principles generally accepted in the United States of
America requires management to make estimates that affect the
reported amounts of assets and liabilities at the date of the
financial statements, disclosure of contingent assets and
liabilities, and the reported amounts of revenue and expenses
during the reporting period. The Company has estimated its annual
fees for Fanapt ®</t>
  </si>
  <si>
    <t>Cash and Cash Equivalents</t>
  </si>
  <si>
    <t>Cash and Cash Equivalents
For purposes of the consolidated balance sheets and consolidated
statements of cash flows, cash equivalents represent highly-liquid
investments with a maturity date of three months or less at the
date of purchase. Restricted cash of $0.8 million relating
primarily to leases for office space is included in other current
and other non-current assets at December 31, 2016 and
2015.</t>
  </si>
  <si>
    <t>Marketable Securities
The Company classifies all of its marketable securities as
available-for-sale securities. The Company’s investment
policy requires the selection of high-quality issuers, with bond
ratings of AAA to A1+/P1. Available-for-sale securities are carried
at fair market value, with unrealized gains and losses reported as
a component of stockholders’ equity in accumulated other
comprehensive income/loss. Interest and dividend income is recorded
when earned and included in interest income. Premiums and discounts
on marketable securities are amortized and accreted, respectively,
to maturity and included in interest income. The Company uses the
specific identification method in computing realized gains and
losses on the sale of investments, which would be included in the
consolidated statements of operations when generated. Marketable
securities with a maturity of more than one year as of the balance
sheet date and which the Company does not intend to sell within the
next twelve months are classified as non-current. All other
marketable securities are classified as current.</t>
  </si>
  <si>
    <t>Inventory
Inventory, which is recorded at the lower of cost or net realizable
value, includes the cost of third-party manufacturing and other
direct and indirect costs and is valued using the first-in,
first-out method. The Company capitalizes inventory costs
associated with its products upon regulatory approval when, based
on management’s judgment, future commercialization is
considered probable and the future economic benefit is expected to
be realized; otherwise, such costs are expensed as research and
development. Inventory is evaluated for impairment by
consideration of factors such as lower of cost or net realizable
value, obsolescence or expiry. Inventory not expected to be
consumed within 12 months following the balance sheet date are
classified as non-current.</t>
  </si>
  <si>
    <t>Intangible Assets
Costs incurred for products not yet approved by the FDA and for
which no alternative future use exists are recorded as expense. In
the event a product has been approved by the FDA or an alternative
future use exists for a product, patent and license costs are
capitalized and amortized over the expected patent life of the
related product. Milestone payments to the Company’s partners
are recognized when it is deemed probable that the milestone event
will occur.</t>
  </si>
  <si>
    <t>Property and Equipment
Property and equipment are stated at cost less accumulated
depreciation. The costs of leasehold improvements funded by or
reimbursed by the lessor are capitalized and amortized as leasehold
improvements along with a corresponding deferred rent liability.
Depreciation of most property and equipment is provided on a
straight-line basis over the estimated useful lives of the assets.
Leasehold improvements are amortized using a straight-line basis
over the lesser of the estimated useful lives of the assets or the
terms of the related leases. The costs of additions and
improvements are capitalized, and repairs and maintenance costs are
charged to operations in the period incurred. Upon retirement or
disposition of property and equipment, the cost and accumulated
depreciation are removed from the accounts and any resulting gain
or loss is reflected in the statement of operations for that
period.</t>
  </si>
  <si>
    <t>Accounts Payable and Accrued Liabilities
The Company’s management is required to estimate accrued
liabilities as part of the process of preparing financial
statements. The estimation of accrued liabilities involves
identifying services that have been performed on the
Company’s behalf, and then estimating the level of service
performed and the associated cost incurred for such services as of
each balance sheet date in the financial statements. Accrued
liabilities include professional service fees, such as lawyers and
accountants, contract service fees, such as those under contracts
with clinical monitors, data management organizations and
investigators in conjunction with clinical trials, fees to contract
manufacturers in conjunction with the production of clinical
materials, and fees for marketing and other commercialization
activities. Pursuant to management’s assessment of the
services that have been performed on clinical trials and other
contracts, the Company recognizes these expenses as the services
are provided. Such management assessments include, but are not
limited to: (i) an evaluation by the project manager of the
work that has been completed during the period,
(ii) measurement of progress prepared internally and/or
provided by the third-party service provider, (iii) analyses
of data that justify the progress, and (iv) management’s
judgment. In the event that the Company does not identify certain
costs that have begun to be incurred or the Company under- or
over-estimates the level of services performed or the costs of such
services, the Company’s reported expenses for such period
would be too low or too high.</t>
  </si>
  <si>
    <t>Net Product Sales</t>
  </si>
  <si>
    <t>Net Product Sales
The Company’s net product sales consist of sales of
HETLIOZ ® ®
Year Ended
December 31,
(in thousands) 2016 2015 2014
HETLIOZ ® $ 71,671 $ 44,302 $ 12,802
Fanapt ® 74,346 65,623 107
$ 146,017 $ 109,925 $ 12,909
The Company applies the revenue recognition guidance in accordance
with Financial Accounting Standards Board (FASB) Accounting
Standards Codification (ASC) Subtopic 605-15, Revenue
Recognition—Products
Product Sales Discounts and Allowances
The Company’s product sales are recorded net of applicable
discounts, chargebacks, rebates, co-pay assistance, service fees
and product returns that are applicable for various government and
commercial payors. Reserves established for discounts and returns
are classified as reductions of accounts receivable if the amount
is payable to direct customers, with the exception of service fees.
Service fees are classified as a liability. Reserves established
for chargebacks, rebates or co-pay assistance are classified as a
liability if the amount is payable to a party other than customers.
The Company currently records sales allowances for the
following:
Rebates:
Chargebacks:
Medicare Part D Coverage Gap:
Service Fees:
Co-payment Assistance:
Prompt-pay:
Product Returns:
(in thousands)
Balance at December 31, 2013 $
—
Additions 85
Balance at December 31, 2014 85
Additions 986
Credits/payments (12 )
Balance at December 31, 2015 1,059
Additions 2,507
Credits/payments (486 )
Balance at December 31, 2016 $ 3,080
License Revenue
The Company’s license and royalty revenue for the year ended
December 31, 2014 was derived from the amended and restated
sublicense agreement with Novartis. Pursuant to the amended and
restated sublicense agreement, Novartis had the right to
commercialize and develop Fanapt ® ® ® Settlement Agreement with Novartis</t>
  </si>
  <si>
    <t>Major Customers</t>
  </si>
  <si>
    <t xml:space="preserve">Major Customers
HETLIOZ ® ®
Year Ended December 31,
Percent of Total Revenues 2016 2015 2014
Distributor A 23 % 14 %
—
Distributor B 16 % 18 %
—
Distributor C 16 % 19 %
—
Distributor D 16 % 14 %
—
Distributor E 15 % 17 %
—
Distributor F
— 12 %
—
Novartis royalty revenue
—
— 13 %
Novartis license agreement
—
— 61 %
The following table presents each major customer that represented
more than 10% of accounts receivable, net, as of December 31,
2016 and 2015:
December 31,
Percent of Accounts Receivable, Net 2016 2015
Distributor A 22 % 12 %
Distributor B 19 % 24 %
Distributor C 15 % 17 %
Distributor D 11 % 12 %
Distributor E 25 % 22 % </t>
  </si>
  <si>
    <t>Cost of Goods Sold</t>
  </si>
  <si>
    <t>Cost of Goods Sold
Cost of goods sold includes royalties payable, the cost of
inventory sold, manufacturing and supply chain costs and product
shipping and handling costs related to U.S. sales of
HETLIOZ ® ®</t>
  </si>
  <si>
    <t>Research and Development Expenses</t>
  </si>
  <si>
    <t>Research and Development Expenses
Research and development expenses consist primarily of fees for
services provided by third parties in connection with the clinical
trials, costs of contract manufacturing services, milestone
payments, costs of materials used in clinical trials and research
and development, costs for regulatory consultants and filings,
depreciation of capital resources used to develop products, related
facilities costs, and salaries, other employee-related costs and
stock-based compensation for research and development personnel.
The Company expenses research and development costs as they are
incurred for products in the development stage, including
manufacturing costs and milestone payments made under license
agreements prior to FDA approval. Upon and subsequent to FDA
approval, manufacturing and milestone payments related to license
agreements are capitalized. Milestone payments are accrued when it
is deemed probable that the milestone event will be achieved. Costs
related to the acquisition of intellectual property are expensed as
incurred if the underlying technology is developed in connection
with the Company’s research and development efforts and has
no alternative future use.</t>
  </si>
  <si>
    <t>Selling, General and Administrative Expenses</t>
  </si>
  <si>
    <t>Selling, General and Administrative Expenses
Selling, general and administrative expenses consist of salaries,
stock-based compensation, facilities and third party expenses.
Selling, general and administrative expenses are associated with
the activities of the executive, finance, accounting, information
technology, business development, commercial support, trade and
distribution, sales, marketing, legal, medical affairs and human
resource functions. Additionally, selling, general and
administrative expenses included an estimate for the annual Patient
Protection and Affordable Care fee.</t>
  </si>
  <si>
    <t>Stock-Based Compensation</t>
  </si>
  <si>
    <t>Stock-Based Compensation
Compensation costs for all stock-based awards to employees and
directors are measured based on the grant date fair value of those
awards and recognized over the period during which the employee or
director is required to perform service in exchange for the award.
The fair value of stock options granted and restricted stock units
(RSUs) awarded are amortized using the straight-line method. As
stock-based compensation expense recognized in the consolidated
statements of operations is based on awards ultimately expected to
vest, it has been reduced for estimated forfeitures. Forfeitures
are required to be estimated at the time of grant and revised, if
necessary, in subsequent periods if actual forfeitures differ from
those estimates</t>
  </si>
  <si>
    <t>Advertising Expense</t>
  </si>
  <si>
    <t>Advertising Expense
The Company expenses the costs of advertising, including branded
promotional expenses, as incurred. Branded advertising expenses,
recorded in selling, general and administrative expenses,
were $1.4 million, $3.4 million and $5.0 million for the years
ended December 31, 2016, 2015 and 2014, respectively.</t>
  </si>
  <si>
    <t>Foreign Currency</t>
  </si>
  <si>
    <t>Foreign Currency
The reporting currency of the Company is the U.S. dollar. The
functional currency of the Company’s international
subsidiaries is the local currency. Assets and liabilities,
including inter-company balances for which settlement is
anticipated in the foreseeable future, denominated in foreign
currencies are translated at exchange rates in effect at the
balance sheet date. Foreign currency equity balances are translated
at historical rates. Revenues and expenses denominated in foreign
currencies are translated at average exchange rates for the
respective periods. Foreign currency translation adjustments are
recorded in accumulated other comprehensive income.
Transactions denominated in currencies other than
subsidiaries’ functional currencies are recorded based on
exchange rates at the time such transactions arise. Changes in
exchange rates with respect to amounts recorded in the consolidated
balance sheets related to these items will result in unrealized
foreign currency transaction gains and losses based upon period-end
exchange rates. The Company also records realized foreign currency
transaction gains and losses upon settlement of the transactions.
Foreign currency transaction gains and losses are included in other
income and amounted to a loss of $0.2 million for the
year ended December 31, 2016. Foreign currency transaction
gains and losses were not material for the years ended
December 31, 2015 and 2014.</t>
  </si>
  <si>
    <t>Income Taxes
The Company accounts for income taxes in accordance with the
authoritative guidance on accounting for income taxes, which
requires companies to account for deferred income taxes using the
asset and liability method. Under the asset and liability method,
current income tax expense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that some
portion or all of the deferred tax assets will not be realized. Tax
rate changes are reflected in income during the period such changes
are enacted. Changes in ownership may limit the amount of NOL
carryforwards that can be utilized in the future to offset taxable
income.</t>
  </si>
  <si>
    <t>Non-Cash Investing and Financing Activities</t>
  </si>
  <si>
    <t>Non-Cash Investing and Financing Activities
Purchases of property and equipment accrued in current liabilities
amounted to $0.2 million for each of the years ended
December 31, 2016 and 2015 and zero for the year ended
December 31, 2014. The acquisition of an intangible asset
relating to HETLIOZ ® ®</t>
  </si>
  <si>
    <t>Certain Risks and Uncertainties</t>
  </si>
  <si>
    <t>Certain Risks and Uncertainties
The Company’s products under development require approval
from the FDA or other international regulatory agencies prior to
commercial sales. There can be no assurance the products will
receive the necessary clearance. If the Company is denied clearance
or clearance is delayed, it may have a material adverse impact on
the Company.
The Company’s products are concentrated in rapidly-changing,
highly-competitive markets, which are characterized by rapid
technological advances, changes in customer requirements and
evolving regulatory requirements and industry standards. Any
failure by the Company to anticipate or to respond adequately to
technological developments in its industry, changes in customer
requirements or changes in regulatory requirements or industry
standards or any significant delays in the development or
introduction of products or services could have a material adverse
effect on the Company’s business, operating results and
future cash flows.
The Company depends on single source suppliers for critical raw
materials for manufacturing, as well as other components required
for the administration of its products. The loss of these suppliers
could delay the clinical trials or prevent or delay
commercialization of the products.</t>
  </si>
  <si>
    <t>Concentrations of Credit Risk</t>
  </si>
  <si>
    <t>Concentrations of Credit Risk
Financial instruments, which potentially subject the Company to
significant concentrations of credit risk, consist primarily of
cash, cash equivalents and marketable securities. The Company
places its cash, cash equivalents and marketable securities with
highly-rated financial institutions. At December 31, 2016, the
Company maintained all of its cash, cash equivalents and marketable
securities in three financial institutions. Deposits held with
these institutions may exceed the amount of insurance provided on
such deposits. Generally, these deposits may be redeemed upon
demand, and the Company believes there is minimal risk of losses on
such balances.</t>
  </si>
  <si>
    <t>Segment and Geographic Information</t>
  </si>
  <si>
    <t>Segment and Geographic Information
The Company operates in one reporting segment and, accordingly, no
segment disclosures are presented herein. HETLIOZ ®</t>
  </si>
  <si>
    <t>Recent Accounting Pronouncements</t>
  </si>
  <si>
    <t>Recent Accounting Pronouncements
In November 2016 the FASB issued Accounting Standards Update (ASU)
2016-18, Restricted Cash
In August 2016, the FASB issued ASU 2016-15, Statement of
Cash Flows – Classification of Certain Cash Receipts and Cash
Payments
In June 2016, the FASB issued ASU 2016-13, Financial Instruments
– Credit Losses,
In March 2016, the FASB issued ASU 2016-09, Improvements to
Employee Share-Based Payment Accounting,
In February 2016, the FASB issued ASU 2016-02, Leases
In July 2015, the FASB issued ASU 2015-11, Simplifying the
Measurement of Inventory,
In August 2014, the FASB issued ASU 2014-15, Presentation of
Financial Statements – Going Concern
In May 2014, the FASB issued ASU 2014-09, Revenue from Contracts
with Customers Revenue from Contracts with Customers Revenue from
Contracts with Customers, Principal versus Agent Considerations
(Reporting Revenue versus Net), Revenue from Contracts with Customers, identifying
Performance Obligations and Licensing Revenue from Contracts with Customers,
Narrow-Scope Improvements and Practical Expedients,</t>
  </si>
  <si>
    <t>Summary of Significant Accounting Policies (Tables)</t>
  </si>
  <si>
    <t>Net Sales by Product</t>
  </si>
  <si>
    <t>The Company’s net product sales consist of sales of
HETLIOZ ® ®
Year Ended
December 31,
(in thousands) 2016 2015 2014
HETLIOZ ® $ 71,671 $ 44,302 $ 12,802
Fanapt ® 74,346 65,623 107
$ 146,017 $ 109,925 $ 12,909</t>
  </si>
  <si>
    <t>Summary of Accounts Receivable Allowance Activity</t>
  </si>
  <si>
    <t>The following table summarizes activity for product returns as of
and for the years ended December 31, 2016, 2015 and 2014:
(in thousands)
Balance at December 31, 2013 $
—
Additions 85
Balance at December 31, 2014 85
Additions 986
Credits/payments (12 )
Balance at December 31, 2015 1,059
Additions 2,507
Credits/payments (486 )
Balance at December 31, 2016 $ 3,080</t>
  </si>
  <si>
    <t>Schedule of Major Customers that Represented More Than 10% of Total Revenues</t>
  </si>
  <si>
    <t xml:space="preserve">The following table presents each major customer that represented
more than 10% of total revenues for the years ended
December 31, 2016, 2015 and 2014:
Year Ended December 31,
Percent of Total Revenues 2016 2015 2014
Distributor A 23 % 14 %
—
Distributor B 16 % 18 %
—
Distributor C 16 % 19 %
—
Distributor D 16 % 14 %
—
Distributor E 15 % 17 %
—
Distributor F
— 12 %
—
Novartis royalty revenue
—
— 13 %
Novartis license agreement
—
— 61 % </t>
  </si>
  <si>
    <t>Schedule of Major Customers that Represented More Than 10% of Accounts Receivable, Net</t>
  </si>
  <si>
    <t xml:space="preserve">The following table presents each major customer that represented
more than 10% of accounts receivable, net, as of December 31,
2016 and 2015:
December 31,
Percent of Accounts Receivable, Net 2016 2015
Distributor A 22 % 12 %
Distributor B 19 % 24 %
Distributor C 15 % 17 %
Distributor D 11 % 12 %
Distributor E 25 % 22 % </t>
  </si>
  <si>
    <t>Settlement Agreement with Novartis (Tables)</t>
  </si>
  <si>
    <t>Fair Value of Consideration Exchanged as Part of Settlement Agreement</t>
  </si>
  <si>
    <t>The following summarizes the fair value of consideration exchanged
as part of the Settlement Agreement:
(in thousands)
Equity issued $ 25,904
Cash received (25,000 )
Settlement of pre-existing non-contractual 18,087
$ 18,991</t>
  </si>
  <si>
    <t>Assets Acquired and Recorded at Fair Value</t>
  </si>
  <si>
    <t>Assets acquired and recorded at fair value as of December 31,
2014 were as follows:
(in thousands)
Inventory $ 2,960
Intangible—Re-acquired 15,940
Prepaid services 91
$ 18,991</t>
  </si>
  <si>
    <t>Earnings per Share (Tables)</t>
  </si>
  <si>
    <t>Basic and Diluted Net Income (Loss) Per Share of Common Stock</t>
  </si>
  <si>
    <t>The following table presents the calculation of basic and diluted
net income (loss) per share of common stock for the years ended
December 31, 2016, 2015, and 2014:
Year Ended
December 31,
(in thousands, except for share and per
share amounts) 2016 2015 2014
Numerator:
Net income (loss) $ (18,010 ) $ (39,865 ) $ 20,186
Denominator:
Weighted average shares outstanding: Basic 43,449,441 42,250,254 34,774,163
Effect of dilutive securities
—
— 1,912,560
Weighted average shares outstanding: Diluted 43,449,441 42,250,254 36,686,723
Net income (loss) per share, basic and diluted:
Basic $ (0.41 ) $ (0.94 ) $ 0.58
Diluted $ (0.41 ) $ (0.94 ) $ 0.55
Antidilutive securities excluded from calculations of diluted net
income (loss) per share 4,943,797 5,660,199 3,524,656</t>
  </si>
  <si>
    <t>Marketable Securities (Tables)</t>
  </si>
  <si>
    <t>Summary of Available-for-Sale Marketable Securities</t>
  </si>
  <si>
    <t>The following is a summary of the Company’s
available-for-sale marketable securities as of December 31,
2016, all of which have contract maturities of less than one
year:
December 31, 2016
(in thousands) Amortized Gross Gross Fair
U.S. Treasury and government agencies $ 50,661 $ 3 $ (17 ) $ 50,647
Corporate debt 50,194 89 (16 ) 50,267
$ 100,855 $ 92 $ (33 ) $ 100,914
The following is a summary of the Company’s
available-for-sale marketable securities as of December 31,
2015:
December 31, 2015
(in thousands) Amortized Gross Gross Fair
U.S. Treasury and government agencies $ 44,059 $ 6 $ (8 ) $ 44,057
Corporate debt 48,239 46 (5 ) 48,280
$ 92,298 $ 52 $ (13 ) $ 92,337</t>
  </si>
  <si>
    <t>Fair Value Measurements (Tables)</t>
  </si>
  <si>
    <t>Assets Measured at Fair Value on Recurring Basis</t>
  </si>
  <si>
    <t>The Company held certain assets that are required to be measured at
fair value on a recurring basis as of December 31, 2016, as
follows:
Fair Value Measurement as of
December 31, 2016 Using
(in thousands) December 31, Quoted Prices in Significant Other Observable Inputs (Level 2) Significant Unobservable Inputs (Level 3)
Available-for-sale
U.S. Treasury and government agencies $ 50,647 $ 50,647 $ — $
—
Corporate debt 50,267
— 50,267
$ 100,914 $ 50,647 $ 50,267 $
—
The Company held certain assets that are required to be measured at
fair value on a recurring basis as of December 31, 2015, as
follows:
Fair Value Measurement as of December 31, 2015 Using
(in thousands) December 31, Quoted Prices in Significant Other Significant (Level 3)
Available-for-sale
U.S. Treasury and government agencies $ 44,057 $ 44,057 $ — $
—
Corporate debt 48,280
— 48,280
$ 92,337 $ 44,057 $ 48,280 $
—</t>
  </si>
  <si>
    <t>Inventory (Tables)</t>
  </si>
  <si>
    <t>Inventory consisted of the following as of December 31, 2016
and 2015:
December 31,
(in thousands) 2016 2015
Current assets
Work-in-process $ 17 $
—
Finished goods 762 1,294
$ 779 $ 1,294
Non-Current
Raw materials $ 127 $ 127
Work-in-process 2,225 2,369
Finished goods 83
—
$ 2,435 $ 2,496</t>
  </si>
  <si>
    <t>Prepaid Expenses and Other Current Assets (Tables)</t>
  </si>
  <si>
    <t>Summary of Prepaid Expenses, and Other Current Assets</t>
  </si>
  <si>
    <t>The following is a summary of the Company’s prepaid expenses
and other current assets as of December 31, 2016 and 2015:
December 31,
(in thousands) 2016 2015
Research and development expenses $ 2,397 $ 2,948
Consulting and other professional fees 6,051 1,815
Prepaid royalties 1,761
—
Other 1,579 979
$ 11,788 $ 5,742</t>
  </si>
  <si>
    <t>Property and Equipment (Tables)</t>
  </si>
  <si>
    <t>Summary of Property and Equipment-at Cost</t>
  </si>
  <si>
    <t>The following is a summary of the Company’s property and
equipment, at cost, as of December 31, 2016 and 2015:
Estimated Useful Life (Years)
December 31,
(in thousands) 2016 2015
Computer and other equipment 3 $ 2,426 $ 2,046
Furniture and fixtures 5 - 7 1,412 1,318
Leasehold improvements 5 -11 4,408 3,519
8,246 6,883
Accumulated depreciation and amortization
(3,231 ) (2,313 )
$ 5,015 $ 4,570</t>
  </si>
  <si>
    <t>Intangible Assets (Tables)</t>
  </si>
  <si>
    <t>Summary of Intangible Assets</t>
  </si>
  <si>
    <t>The following is a summary of the Company’s intangible assets
as of December 31, 2016:
December 31, 2016
(in thousands) Estimated Useful Gross Accumulated Net
HETLIOZ ® January 2033 $ 33,000 $ 5,181 $ 27,819
Fanapt ® November 2016 27,941 27,941
—
$ 60,941 $ 33,122 $ 27,819
The following is a summary of the Company’s intangible assets
as of December 31, 2015:
December 31, 2015
(in thousands) Estimated Useful Gross Accumulated Net
HETLIOZ ® January 2033 $ 33,000 $ 3,460 $ 29,540
Fanapt ® November 2016 27,941 18,729 9,212
$ 60,941 $ 22,189 $ 38,752</t>
  </si>
  <si>
    <t>Summary of Future Intangible Asset Amortization</t>
  </si>
  <si>
    <t xml:space="preserve">The following is a summary of the future intangible asset
amortization schedule as of December 31, 2016:
(in thousands) Total 2017 2018 2019 2020 2021 Thereafter
HETLIOZ ® $ 27,819 $ 1,721 $ 1,721 $ 1,721 $ 1,721 $ 1,721 $ 19,214 </t>
  </si>
  <si>
    <t>Accounts Payable and Accrued Liabilities (Tables)</t>
  </si>
  <si>
    <t>Summary of Accounts Payable and Accrued Liabilities</t>
  </si>
  <si>
    <t>The following is a summary of the Company’s accounts payable
and accrued liabilities as of December 31, 2016 and 2015:
December 31,
(in thousands) 2016 2015
Research and development expenses $ 3,024 $ 3,199
Consulting and other professional fees 3,192 5,088
Compensation and employee benefits 4,291 468
Royalties payable 4,555 5,328
Other 1,134 1,684
$ 16,196 $ 15,767</t>
  </si>
  <si>
    <t>Deferred Licensing Revenue (Tables)</t>
  </si>
  <si>
    <t>Summary of Changes in Deferred Licensing Revenue</t>
  </si>
  <si>
    <t>The following is a summary of changes in deferred licensing revenue
for the year ended December 31, 2014:
(in thousands) Year Ended
Balance December 31, 2013 $ 90,275
Licensing revenue recognized (30,746 )
Recognized as part of gain on arbitration settlement (59,529 )
Balance December 31, 2014 $
—</t>
  </si>
  <si>
    <t>Commitments and Contingencies (Tables)</t>
  </si>
  <si>
    <t>Summary of Minimum Annual Future Payments under Operating Leases and Subleases</t>
  </si>
  <si>
    <t xml:space="preserve">The following is a summary of the minimum annual future payments
under operating leases and subleases for office space as of
December 31, 2016:
Cash payments due by year
(in thousands) Total 2017 2018 2019 2010 2021 Thereafter
Operating leases $ 21,623 $ 1,981 $ 2,216 $ 2,271 $ 2,327 $ 2,170 $ 10,658 </t>
  </si>
  <si>
    <t>Income Taxes (Tables)</t>
  </si>
  <si>
    <t>Summary of Provision (Benefit) for Income Taxes</t>
  </si>
  <si>
    <t>The following is a summary of the provision (benefit) for income
taxes for the years ended December 31, 2016, 2015 and
2014:
Year Ended
December 31,
(in thousands) 2016 2015 2014
Current:
Federal $
— $
— $
—
State 66
—
—
Foreign 142
—
—
Deferred:
Federal
—
—
—
State
—
—
—
Foreign (104 )
—
—
Provision for income taxes $ 104 $
— $
—</t>
  </si>
  <si>
    <t>Reconciliation Between Statutory Tax Rate and Effective Tax Rate</t>
  </si>
  <si>
    <t>The following is reconciliation between the federal statutory tax
rate and the Company’s effective tax rate for the years ended
December 31, 2016, 2015 and 2014:
Year Ended
December 31,
2016 2015 2014
Federal tax at statutory rate 35.0 % 35.0 % 34.0 %
State taxes 0.8 % -0.1 % 7.2 %
Change in valuation allowance -38.4 % -25.4 % -59.7 %
Research and development credit 3.8 % 1.5 % 1.3 %
Orphan drug credit 7.6 % 1.6 % 8.5 %
Section 162(m) limitation 0.0 % -5.7 % 1.1 %
Tax rate change 3.9 % -0.3 % 4.8 %
Change in state NOLs 0.0 % -1.4 % 0.0 %
Non-deductible -12.5 % -5.1 % 0.0 %
Other non-deductible -0.8 % -0.1 % 2.8 %
Effective tax rate -0.6 % 0.0 % 0.0 %</t>
  </si>
  <si>
    <t>Components of Deferred Tax Assets, Net, and Related Valuation Allowance</t>
  </si>
  <si>
    <t>The following is a summary of the components of the Company’s
deferred tax assets, net, and the related tax valuation allowance
as of December 31, 2016 and 2015:
December 31,
(in thousands) 2016 2015
Deferred tax assets:
Net operating loss carryforwards $ 84,177 $ 83,686
Stock-based compensation 12,443 12,919
Accrued and deferred expenses 2,558 1,443
Research and development and orphan drug credit carryforwards 41,104 38,333
Intangible assets 5,477 2,954
Other 1,019 802
Total deferred tax assets 146,778 140,137
Deferred tax liabilities:
Other (666 ) (1,100 )
Total deferred tax liabilities (666 ) (1,100 )
Deferred tax assets, net 146,112 139,037
Valuation allowance (146,012 ) (139,037 )
Net deferred tax assets $ 100 $
—</t>
  </si>
  <si>
    <t>Summary of Changes in Tax Valuation Allowance</t>
  </si>
  <si>
    <t xml:space="preserve">The following is a summary of changes in the Company’s tax
valuation allowance for the years ended December 31, 2016,
2015 and 2014:
(in thousands) Balance at Additions Reductions Balance at
Year Ended:
December 31, 2016 $ 139,037 $ 11,031 $ (4,056 ) $ 146,012
December 31, 2015 128,890 17,002 (6,855 ) 139,037
December 31, 2014 141,150 27,893 (40,153 ) 128,890 </t>
  </si>
  <si>
    <t>Equity Incentive Plans (Tables)</t>
  </si>
  <si>
    <t>Summary of RSU Activity for 2006 Plan and 2016 Plan</t>
  </si>
  <si>
    <t>The following is a summary of RSU activity for the 2006 Plan and
the 2016 Plan for the years ended December 31, 2016, 2015, and
2014:
RSUs Number of Weighted
Unvested at December 31, 2013 883,690 $ 7.70
Granted 436,115 12.28
Forfeited (84,282 ) 6.75
Vested (209,562 ) 6.67
Unvested at December 31, 2014 1,025,961 9.94
Granted 417,000 11.51
Forfeited (189,187 ) 10.60
Vested (231,093 ) 7.96
Unvested at December 31, 2015 1,022,681 10.90
Granted 657,742 8.71
Forfeited (254,329 ) 10.38
Vested (287,666 ) 9.65
Unvested at December 31, 2016 1,138,428 10.07</t>
  </si>
  <si>
    <t>Stock-Based Compensation Expense</t>
  </si>
  <si>
    <t>Stock-based compensation expense recognized for the years ended
December 31, 2016, 2015 and 2014 was allocated as follows:
Year Ended
December 31,
(in thousands) 2016 2015 2014
Research and development $ 2,087 $ 2,269 $ 1,933
Selling, general and administrative 6,456 5,692 3,945
$ 8,543 $ 7,961 $ 5,878</t>
  </si>
  <si>
    <t>Black-Scholes-Merton Option Pricing Model for Employee and Director Stock Options Granted</t>
  </si>
  <si>
    <t xml:space="preserve">Assumptions used in the Black-Scholes-Merton option pricing model
for employee and director stock options granted during the years
ended December 31, 2016, 2015 and 2014 were as follows:
Year Ended December 31,
2016 2015 2014
Expected dividend yield 0 % 0 % 0 %
Weighted average expected volatility 57 % 60 % 62 %
Weighted average expected term (years) 6.08 6.00 5.90
Weighted average risk-free rate 1.37 % 1.67 % 1.73 % </t>
  </si>
  <si>
    <t>2004 Plan</t>
  </si>
  <si>
    <t>Summary of Option Activity Plan</t>
  </si>
  <si>
    <t>The following is a summary of option activity for the 2004 Plan for
the years ended December 31, 2015 and 2014:
2004 Plan
(in thousands, except for share and per share
amounts) Number of Weighted Average Weighted Average Aggregate
Outstanding at December 31, 2013 670,744 $ 1.79 1.78 $ 7,124
Exercised (17,934 ) 3.57
Outstanding at December 31, 2014 652,810 1.74 0.78 8,212
Exercised (652,810 ) 1.74 6,129
Outstanding at December 31, 2015
—</t>
  </si>
  <si>
    <t>2006 Plan and 2016 Plan</t>
  </si>
  <si>
    <t>The following is a summary of option activity for the 2006 Plan and
the 2016 Plan for the years ended December 31, 2016, 2015, and
2014:
2006 and 2016 Plans
(in thousands, except for share and per share
amounts) Number of Weighted Average Weighted Average Aggregate
Outstanding at December 31, 2013 5,533,618 $ 10.98 6.93 $ 21,264
Granted 1,324,337 12.17
Forfeited (237,108 ) 8.35
Exercised (393,735 ) 7.08 2,923
Outstanding at December 31, 2014 6,227,112 11.58 6.71 28,523
Granted 1,056,500 11.74
Forfeited (496,854 ) 10.75
Expired (64,336 ) 25.69
Exercised (469,974 ) 7.02 2,594
Outstanding at December 31, 2015 6,252,448 11.87 6.16 7,498
Granted 866,011 8.43
Forfeited (392,700 ) 11.23
Expired (279,766 ) 17.38
Exercised (897,657 ) 8.63 4,264
Outstanding at December 31, 2016 5,548,336 11.62 5.58 32,453
Exercisable at December 31, 2016 3,983,012 12.07 4.45 23,924
Vested and expected to vest at December 31, 2016 5,450,280 11.66 5.52 31,850</t>
  </si>
  <si>
    <t>Quarterly Financial Data (Unaudited) (Tables)</t>
  </si>
  <si>
    <t>Quarterly Financial Data</t>
  </si>
  <si>
    <t>The following is a summary of quarterly financial data for the
years ended December 31, 2016 and 2015:
(in thousands, except for per share
amounts) First Second Third Fourth
Year Ended December 31,
2016
Revenue $ 33,262 $ 36,029 $ 38,482 $ 38,244
Gross profit (1) 24,363 26,593 28,549 30,867
Loss from operations (12,475 ) (4,789 ) (653 ) (654 )
Net loss (12,358 ) (4,618 ) (430 ) (604 )
Net loss per share, basic and diluted $ (0.29 ) $ (0.11 ) $ (0.01 ) $ (0.01 )
Year Ended December 31,
2015
Revenue $ 22,150 $ 27,582 $ 28,344 $ 31,849
Gross profit (1) 12,991 18,874 18,891 22,735
Loss from operations (10,293 ) (5,458 ) (9,541 ) (14,893 )
Net loss (10,221 ) (5,386 ) (9,461 ) (14,797 )
Net loss per share, basic and diluted $ (0.24 ) $ (0.13 ) $ (0.22 ) $ (0.35 )
(1) Gross profit includes revenue less
cost of goods sold, excluding amortization and intangible asset
amortization.</t>
  </si>
  <si>
    <t>Business Organization and Presentation - Additional Information (Detail)</t>
  </si>
  <si>
    <t>Dec. 31, 2016Segment</t>
  </si>
  <si>
    <t>Organization and Summary of Significant Accounting Policies Disclosure [Line Items]</t>
  </si>
  <si>
    <t>Number of operating segments</t>
  </si>
  <si>
    <t>Summary of Significant Accounting Policies - Additional Information (Detail) $ in Millions</t>
  </si>
  <si>
    <t>Dec. 31, 2016USD ($)Segment</t>
  </si>
  <si>
    <t>Dec. 31, 2015USD ($)</t>
  </si>
  <si>
    <t>Dec. 31, 2014USD ($)</t>
  </si>
  <si>
    <t>Dec. 31, 2009USD ($)</t>
  </si>
  <si>
    <t>Summary Of Significant Accounting Policies [Line Items]</t>
  </si>
  <si>
    <t>Restricted cash, current and non-current</t>
  </si>
  <si>
    <t>Percentage of insurance coverage gap allocated for prescription drugs under Medicare Part D</t>
  </si>
  <si>
    <t>50.00%</t>
  </si>
  <si>
    <t>Advertising expenses</t>
  </si>
  <si>
    <t>Purchases of property, plant and equipment and the related current liability</t>
  </si>
  <si>
    <t>Acquisition of intangible asset accrued in non-current liabilities</t>
  </si>
  <si>
    <t>Intangible asset related to re-acquired right to Fanapt</t>
  </si>
  <si>
    <t>Inventories</t>
  </si>
  <si>
    <t>Prepaid services</t>
  </si>
  <si>
    <t>Number of reportable segments | Segment</t>
  </si>
  <si>
    <t>Other Income</t>
  </si>
  <si>
    <t>Foreign currency transaction gains and losses</t>
  </si>
  <si>
    <t>Fanapt</t>
  </si>
  <si>
    <t>Upfront payment received under Fanapt sublicense agreement from Novartis</t>
  </si>
  <si>
    <t>Net Sales by Product (Detail) - USD ($) $ in Thousands</t>
  </si>
  <si>
    <t>Revenue from External Customer [Line Items]</t>
  </si>
  <si>
    <t>HETLIOZ</t>
  </si>
  <si>
    <t>Summary of Accounts Receivable Allowance Activity (Detail) - Accounts Receivable Allowance - USD ($) $ in Thousands</t>
  </si>
  <si>
    <t>Valuation and Qualifying Accounts Disclosure [Line Items]</t>
  </si>
  <si>
    <t>Beginning balance</t>
  </si>
  <si>
    <t>Additions</t>
  </si>
  <si>
    <t>Credits/payments</t>
  </si>
  <si>
    <t>Ending balance</t>
  </si>
  <si>
    <t>Schedule of Major Customers that Represented More Than 10% of Total Revenues (Detail) - Customer Concentration Risk - Sales Revenue, Net</t>
  </si>
  <si>
    <t>Distributor A</t>
  </si>
  <si>
    <t>Revenue, Major Customer [Line Items]</t>
  </si>
  <si>
    <t>Concentration Risk, Percentage</t>
  </si>
  <si>
    <t>23.00%</t>
  </si>
  <si>
    <t>14.00%</t>
  </si>
  <si>
    <t>Distributor B</t>
  </si>
  <si>
    <t>16.00%</t>
  </si>
  <si>
    <t>18.00%</t>
  </si>
  <si>
    <t>Distributor C</t>
  </si>
  <si>
    <t>19.00%</t>
  </si>
  <si>
    <t>Distributor D</t>
  </si>
  <si>
    <t>Distributor E</t>
  </si>
  <si>
    <t>15.00%</t>
  </si>
  <si>
    <t>17.00%</t>
  </si>
  <si>
    <t>Distributor F</t>
  </si>
  <si>
    <t>12.00%</t>
  </si>
  <si>
    <t>Novartis | Royalty Revenue</t>
  </si>
  <si>
    <t>13.00%</t>
  </si>
  <si>
    <t>Novartis | Licensing agreement</t>
  </si>
  <si>
    <t>61.00%</t>
  </si>
  <si>
    <t>Schedule of Major Customers that Represented More Than 10% of Accounts Receivable, Net (Detail) - Credit Concentration Risk - Accounts Receivable</t>
  </si>
  <si>
    <t>Concentration Risk [Line Items]</t>
  </si>
  <si>
    <t>22.00%</t>
  </si>
  <si>
    <t>24.00%</t>
  </si>
  <si>
    <t>11.00%</t>
  </si>
  <si>
    <t>25.00%</t>
  </si>
  <si>
    <t>Settlement Agreement with Novartis - Additional Information (Detail) - USD ($) $ / shares in Units, $ in Thousands</t>
  </si>
  <si>
    <t>1 Months Ended</t>
  </si>
  <si>
    <t>Oct. 31, 2014</t>
  </si>
  <si>
    <t>Dec. 31, 2009</t>
  </si>
  <si>
    <t>Business Acquisition [Line Items]</t>
  </si>
  <si>
    <t>Intangible assets, amortization method</t>
  </si>
  <si>
    <t>Straight-line  basis</t>
  </si>
  <si>
    <t>Gain on the settlement of arbitration</t>
  </si>
  <si>
    <t>Intangible assets, estimated useful life</t>
  </si>
  <si>
    <t>2016-11</t>
  </si>
  <si>
    <t>Upfront payment received</t>
  </si>
  <si>
    <t>Settlement Agreement</t>
  </si>
  <si>
    <t>Effective date of the Settlement Agreement</t>
  </si>
  <si>
    <t>Dec. 31,
		2014</t>
  </si>
  <si>
    <t>Up-front Payment Arrangement</t>
  </si>
  <si>
    <t>Novartis Pharma AG | Settlement Agreement</t>
  </si>
  <si>
    <t>Price per share</t>
  </si>
  <si>
    <t>Stock issued during period, shares</t>
  </si>
  <si>
    <t>Percentage of premium to average closing prices</t>
  </si>
  <si>
    <t>10.00%</t>
  </si>
  <si>
    <t>Trading days</t>
  </si>
  <si>
    <t>10 days</t>
  </si>
  <si>
    <t>Gain (Loss) on issuance of stock</t>
  </si>
  <si>
    <t>Fair Value of Consideration Exchanged as Part of Settlement Agreement (Detail) - USD ($) $ in Thousands</t>
  </si>
  <si>
    <t>Equity issued</t>
  </si>
  <si>
    <t>Cash received</t>
  </si>
  <si>
    <t>Settlement of pre-existing non-contractual relationship</t>
  </si>
  <si>
    <t>Business Combination, Consideration Transferred, Total</t>
  </si>
  <si>
    <t>Assets Acquired and Recorded at Fair Value (Detail) $ in Thousands</t>
  </si>
  <si>
    <t>Assets acquired and recorded at fair value, Inventory</t>
  </si>
  <si>
    <t>Assets acquired and recorded at fair value, Intangible re-acquired right</t>
  </si>
  <si>
    <t>Assets acquired and recorded at fair value, Prepaid services</t>
  </si>
  <si>
    <t>Assets acquired and recorded at fair value</t>
  </si>
  <si>
    <t>Basic and Diluted Net Income (Loss) Per Share of Common Stock (Detail) - USD ($) $ / shares in Units, $ in Thousands</t>
  </si>
  <si>
    <t>3 Months Ended</t>
  </si>
  <si>
    <t>Sep. 30, 2016</t>
  </si>
  <si>
    <t>Mar. 31, 2016</t>
  </si>
  <si>
    <t>Sep. 30, 2015</t>
  </si>
  <si>
    <t>Jun. 30, 2015</t>
  </si>
  <si>
    <t>Mar. 31, 2015</t>
  </si>
  <si>
    <t>Numerator:</t>
  </si>
  <si>
    <t>Denominator:</t>
  </si>
  <si>
    <t>Weighted average shares outstanding: Basic</t>
  </si>
  <si>
    <t>Effect of dilutive securities</t>
  </si>
  <si>
    <t>Weighted average shares outstanding: Diluted</t>
  </si>
  <si>
    <t>Net income (loss) per share, basic and diluted:</t>
  </si>
  <si>
    <t>Antidilutive securities excluded from calculations of diluted net income (loss) per share</t>
  </si>
  <si>
    <t>Summary of Available-For-Sale Marketable Securities (Detail) - USD ($) $ in Thousands</t>
  </si>
  <si>
    <t>Schedule of Available-for-sale Securities [Line Items]</t>
  </si>
  <si>
    <t>Fair Market Value</t>
  </si>
  <si>
    <t>U.S. Treasury and government agencies</t>
  </si>
  <si>
    <t>Corporate debt</t>
  </si>
  <si>
    <t>Current Investment</t>
  </si>
  <si>
    <t>Amortized Cost</t>
  </si>
  <si>
    <t>Gross Unrealized Gains</t>
  </si>
  <si>
    <t>Gross Unrealized Losses</t>
  </si>
  <si>
    <t>Current Investment | U.S. Treasury and government agencies</t>
  </si>
  <si>
    <t>Current Investment | Corporate debt</t>
  </si>
  <si>
    <t>Assets Measured at Fair Value on Recurring Basis (Detail) - USD ($) $ in Thousands</t>
  </si>
  <si>
    <t>Fair Value, Assets and Liabilities Measured on Recurring and Nonrecurring Basis [Line Items]</t>
  </si>
  <si>
    <t>Available-for-sale securities</t>
  </si>
  <si>
    <t>Quoted Prices in Active Markets for Identical Assets (Level 1)</t>
  </si>
  <si>
    <t>Quoted Prices in Active Markets for Identical Assets (Level 1) | U.S. Treasury and government agencies</t>
  </si>
  <si>
    <t>Significant Other Observable Inputs (Level 2)</t>
  </si>
  <si>
    <t>Significant Other Observable Inputs (Level 2) | Corporate debt</t>
  </si>
  <si>
    <t>Inventory (Detail) - USD ($) $ in Thousands</t>
  </si>
  <si>
    <t>Current assets</t>
  </si>
  <si>
    <t>Work-in-process</t>
  </si>
  <si>
    <t>Finished goods</t>
  </si>
  <si>
    <t>Non-Current assets</t>
  </si>
  <si>
    <t>Raw materials</t>
  </si>
  <si>
    <t>Summary of Prepaid Expenses and Other Current Assets (Detail) - USD ($) $ in Thousands</t>
  </si>
  <si>
    <t>Prepaid Expenses And Other Current Assets [Line Items]</t>
  </si>
  <si>
    <t>Research and development expenses</t>
  </si>
  <si>
    <t>Consulting and other professional fees</t>
  </si>
  <si>
    <t>Prepaid royalties</t>
  </si>
  <si>
    <t>Other</t>
  </si>
  <si>
    <t>Summary of Property and Equipment-at Cost (Detail) - USD ($) $ in Thousands</t>
  </si>
  <si>
    <t>Property, Plant and Equipment [Line Items]</t>
  </si>
  <si>
    <t>Property and equipment, gross</t>
  </si>
  <si>
    <t>Accumulated depreciation and amortization</t>
  </si>
  <si>
    <t>Computer and Other Equipment</t>
  </si>
  <si>
    <t>Estimated Useful Life (Years)</t>
  </si>
  <si>
    <t>3 years</t>
  </si>
  <si>
    <t>Furniture and fixtures</t>
  </si>
  <si>
    <t>Furniture and fixtures | Minimum</t>
  </si>
  <si>
    <t>5 years</t>
  </si>
  <si>
    <t>Furniture and fixtures | Maximum</t>
  </si>
  <si>
    <t>7 years</t>
  </si>
  <si>
    <t>Leasehold improvements</t>
  </si>
  <si>
    <t>Leasehold improvements | Minimum</t>
  </si>
  <si>
    <t>Leasehold improvements | Maximum</t>
  </si>
  <si>
    <t>11 years</t>
  </si>
  <si>
    <t>Property and Equipment - Additional Information (Detail) - USD ($) $ in Thousands</t>
  </si>
  <si>
    <t>Depreciation expense</t>
  </si>
  <si>
    <t>Summary of Intangible Assets (Detail) - USD ($) $ in Thousands</t>
  </si>
  <si>
    <t>Mar. 31, 2014</t>
  </si>
  <si>
    <t>Finite-Lived Intangible Assets [Line Items]</t>
  </si>
  <si>
    <t>Gross Carrying Amount</t>
  </si>
  <si>
    <t>Accumulated Amortization</t>
  </si>
  <si>
    <t>Net Carrying Amount</t>
  </si>
  <si>
    <t>2022-12</t>
  </si>
  <si>
    <t>2033-01</t>
  </si>
  <si>
    <t>Intangible Assets (Textual 2 - HETLIOZ) - Additional Information (Detail) - USD ($) $ in Thousands</t>
  </si>
  <si>
    <t>Jul. 31, 2013</t>
  </si>
  <si>
    <t>Feb. 29, 2004</t>
  </si>
  <si>
    <t>Dec. 31, 2006</t>
  </si>
  <si>
    <t>Cumulative worldwide sales milestone</t>
  </si>
  <si>
    <t>Intangible assets capitalized</t>
  </si>
  <si>
    <t>Future annual amortization of intangible asset</t>
  </si>
  <si>
    <t>Intangible Assets (Textual 3 - Fanapt) - Additional Information (Detail) - USD ($) $ in Thousands</t>
  </si>
  <si>
    <t>Estimated Patent life end date</t>
  </si>
  <si>
    <t>Intangible Assets - Additional Information (Detail) - USD ($) $ in Thousands</t>
  </si>
  <si>
    <t>Summary of Future Intangible Asset Amortization (Detail) - USD ($) $ in Thousands</t>
  </si>
  <si>
    <t>Thereafter</t>
  </si>
  <si>
    <t>Summary of Accounts Payable and Accrued Liabilities (Detail) - USD ($) $ in Thousands</t>
  </si>
  <si>
    <t>Accounts Payable and Accrued Liabilities [Line Items]</t>
  </si>
  <si>
    <t>Compensation and employee benefits</t>
  </si>
  <si>
    <t>Royalties payable</t>
  </si>
  <si>
    <t>Summary of Changes in Deferred Licensing Revenue (Detail) - USD ($) $ in Thousands</t>
  </si>
  <si>
    <t>Deferred Revenue Arrangement [Line Items]</t>
  </si>
  <si>
    <t>Balance beginning of year</t>
  </si>
  <si>
    <t>Licensing revenue recognized</t>
  </si>
  <si>
    <t>Recognized as part of gain on arbitration settlement</t>
  </si>
  <si>
    <t>Deferred Licensing Revenue - Additional Information (Detail) - USD ($) $ in Thousands</t>
  </si>
  <si>
    <t>Commitments and Contingencies - Additional Information (Detail) $ in Millions</t>
  </si>
  <si>
    <t>Dec. 31, 2016USD ($)ft²</t>
  </si>
  <si>
    <t>Commitments and Contingencies Disclosure [Line Items]</t>
  </si>
  <si>
    <t>Rent expense | $</t>
  </si>
  <si>
    <t>Washington DC Lease</t>
  </si>
  <si>
    <t>Leased square footage</t>
  </si>
  <si>
    <t>Expiration date of leases for office space</t>
  </si>
  <si>
    <t>Washington DC Lease | Sublease</t>
  </si>
  <si>
    <t>Washington DC Lease Amendment</t>
  </si>
  <si>
    <t>Renewal term of lease agreement</t>
  </si>
  <si>
    <t>London Lease</t>
  </si>
  <si>
    <t>Noncancellable lease term ending date</t>
  </si>
  <si>
    <t>Berlin Lease</t>
  </si>
  <si>
    <t>Summary of Minimum Annual Future Payments Under Operating Leases and Subleases for Office Space (Detail) $ in Thousands</t>
  </si>
  <si>
    <t>Dec. 31, 2016USD ($)</t>
  </si>
  <si>
    <t>Operating Leased Assets [Line Items]</t>
  </si>
  <si>
    <t>Operating leases, Total</t>
  </si>
  <si>
    <t>Operating leases, 2017</t>
  </si>
  <si>
    <t>Operating leases, 2018</t>
  </si>
  <si>
    <t>Operating leases, 2019</t>
  </si>
  <si>
    <t>Operating leases, 2010</t>
  </si>
  <si>
    <t>Operating leases, 2021</t>
  </si>
  <si>
    <t>Operating leases, Thereafter</t>
  </si>
  <si>
    <t>Commitments and Contingencies (Textual 2 - HETLIOZ) - Additional Information (Detail) - USD ($) $ in Thousands</t>
  </si>
  <si>
    <t>Percentage of future sublicense fees payable to third-party</t>
  </si>
  <si>
    <t>Mid-twenties</t>
  </si>
  <si>
    <t>Royalty payable percentage on net sales</t>
  </si>
  <si>
    <t>Commitments and Contingencies (Textual 3 - Fanapt) - Additional Information (Detail) - USD ($)</t>
  </si>
  <si>
    <t>Royalty received percentage on net sales</t>
  </si>
  <si>
    <t>Prepaid royalty</t>
  </si>
  <si>
    <t>Royalty Rate for Annual Sales up to $200 million through November 2016</t>
  </si>
  <si>
    <t>Royalty percentage payable on net sales below annual threshold</t>
  </si>
  <si>
    <t>Royalty Rate for Annual Sales in Excess of $200 million through November 2016</t>
  </si>
  <si>
    <t>Royalty percentage payable on net sales above annual threshold</t>
  </si>
  <si>
    <t>November 16,2016 through December 31,2019</t>
  </si>
  <si>
    <t>3.00%</t>
  </si>
  <si>
    <t>Maximum</t>
  </si>
  <si>
    <t>Agreed upon sales threshold level for royalty rate</t>
  </si>
  <si>
    <t>6.00%</t>
  </si>
  <si>
    <t>Royalty payment period</t>
  </si>
  <si>
    <t>10 years</t>
  </si>
  <si>
    <t>Commitments and Contingencies (Textual 4 - Tradipitant) - Additional Information (Detail) - Tradipitant $ in Millions</t>
  </si>
  <si>
    <t>Dec. 31, 2012USD ($)</t>
  </si>
  <si>
    <t>Tradipitant</t>
  </si>
  <si>
    <t>Future percentage of royalty payments based net sales</t>
  </si>
  <si>
    <t>Low double digits</t>
  </si>
  <si>
    <t>Possible future milestone payments</t>
  </si>
  <si>
    <t>Milestone payment under license agreement</t>
  </si>
  <si>
    <t>Future Regulatory Approval and Sales Milestones</t>
  </si>
  <si>
    <t>Income Taxes - Additional Information (Detail) - USD ($) $ in Thousands</t>
  </si>
  <si>
    <t>Income Taxes [Line Items]</t>
  </si>
  <si>
    <t>Pretax loss in U.S</t>
  </si>
  <si>
    <t>Pretax income from foreign subsidiaries</t>
  </si>
  <si>
    <t>Net deferred tax assets</t>
  </si>
  <si>
    <t>Operating loss carryforwards, net</t>
  </si>
  <si>
    <t>Operating loss carryforwards, excess windfall benefits generated from stock options</t>
  </si>
  <si>
    <t>Net operating loss carryforwards beginning expiration year</t>
  </si>
  <si>
    <t>Carryforward credits beginning expiration year</t>
  </si>
  <si>
    <t>Research and Development</t>
  </si>
  <si>
    <t>Tax credits carryforwards</t>
  </si>
  <si>
    <t>Orphan Drug</t>
  </si>
  <si>
    <t>Summery of Provision (Benefit) for Income Taxes (Detail) - USD ($) $ in Thousands</t>
  </si>
  <si>
    <t>Current:</t>
  </si>
  <si>
    <t>Federal</t>
  </si>
  <si>
    <t>State</t>
  </si>
  <si>
    <t>Foreign</t>
  </si>
  <si>
    <t>Deferred:</t>
  </si>
  <si>
    <t>Reconciliation Between Statutory Tax Rate and Effective Tax Rate (Detail)</t>
  </si>
  <si>
    <t>Income Tax Rate Reconciliation [Line Items]</t>
  </si>
  <si>
    <t>Federal tax at statutory rate</t>
  </si>
  <si>
    <t>35.00%</t>
  </si>
  <si>
    <t>34.00%</t>
  </si>
  <si>
    <t>State taxes</t>
  </si>
  <si>
    <t>0.80%</t>
  </si>
  <si>
    <t>(0.10%)</t>
  </si>
  <si>
    <t>7.20%</t>
  </si>
  <si>
    <t>Change in valuation allowance</t>
  </si>
  <si>
    <t>(38.40%)</t>
  </si>
  <si>
    <t>(25.40%)</t>
  </si>
  <si>
    <t>(59.70%)</t>
  </si>
  <si>
    <t>Research and development credit</t>
  </si>
  <si>
    <t>3.80%</t>
  </si>
  <si>
    <t>1.50%</t>
  </si>
  <si>
    <t>1.30%</t>
  </si>
  <si>
    <t>Orphan drug credit</t>
  </si>
  <si>
    <t>7.60%</t>
  </si>
  <si>
    <t>1.60%</t>
  </si>
  <si>
    <t>8.50%</t>
  </si>
  <si>
    <t>Section 162(m) limitation</t>
  </si>
  <si>
    <t>0.00%</t>
  </si>
  <si>
    <t>(5.70%)</t>
  </si>
  <si>
    <t>1.10%</t>
  </si>
  <si>
    <t>Tax rate change</t>
  </si>
  <si>
    <t>3.90%</t>
  </si>
  <si>
    <t>(0.30%)</t>
  </si>
  <si>
    <t>4.80%</t>
  </si>
  <si>
    <t>Change in state NOLs</t>
  </si>
  <si>
    <t>(1.40%)</t>
  </si>
  <si>
    <t>Non-deductible stock-based compensation</t>
  </si>
  <si>
    <t>(12.50%)</t>
  </si>
  <si>
    <t>(5.10%)</t>
  </si>
  <si>
    <t>Other non-deductible items</t>
  </si>
  <si>
    <t>(0.80%)</t>
  </si>
  <si>
    <t>2.80%</t>
  </si>
  <si>
    <t>Effective tax rate</t>
  </si>
  <si>
    <t>(0.60%)</t>
  </si>
  <si>
    <t>Components of Deferred Tax Assets, Net and Related Valuation Allowance (Detail) - USD ($) $ in Thousands</t>
  </si>
  <si>
    <t>Dec. 31, 2013</t>
  </si>
  <si>
    <t>Deferred tax assets:</t>
  </si>
  <si>
    <t>Net operating loss carryforwards</t>
  </si>
  <si>
    <t>Accrued and deferred expenses</t>
  </si>
  <si>
    <t>Research and development and orphan drug credit carryforwards</t>
  </si>
  <si>
    <t>Intangible assets</t>
  </si>
  <si>
    <t>Total deferred tax assets</t>
  </si>
  <si>
    <t>Deferred tax liabilities:</t>
  </si>
  <si>
    <t>Total deferred tax liabilities</t>
  </si>
  <si>
    <t>Deferred tax assets, net</t>
  </si>
  <si>
    <t>Valuation allowance</t>
  </si>
  <si>
    <t>Valuation Allowance Activity on Deferred Tax Assets (Detail) - USD ($) $ in Thousands</t>
  </si>
  <si>
    <t>Valuation Allowance [Line Items]</t>
  </si>
  <si>
    <t>Balance At Beginning Of Period</t>
  </si>
  <si>
    <t>Reductions</t>
  </si>
  <si>
    <t>Balance At End Of Period</t>
  </si>
  <si>
    <t>Public Offering of Common Stock - Additional Information (Detail) - USD ($) $ / shares in Units, $ in Thousands</t>
  </si>
  <si>
    <t>Stockholders Equity Note [Line Items]</t>
  </si>
  <si>
    <t>Public common stock offering, shares</t>
  </si>
  <si>
    <t>Common stock offering price, per share</t>
  </si>
  <si>
    <t>Net cash proceeds from public common stock offering</t>
  </si>
  <si>
    <t>Equity Incentive Plans (Textual 1 - Equity Incentive Plan) - Additional Information (Detail) - shares</t>
  </si>
  <si>
    <t>Jun. 16, 2016</t>
  </si>
  <si>
    <t>2006 Plan and 2016 Plan | Outstanding options and RSUs granted (RSUs)</t>
  </si>
  <si>
    <t>Share-based Compensation Arrangement by Share-based Payment Award [Line Items]</t>
  </si>
  <si>
    <t>Shares subject to outstanding options and RSUs</t>
  </si>
  <si>
    <t>2016 Plan</t>
  </si>
  <si>
    <t>Number of shares of common stock reserved for issuance</t>
  </si>
  <si>
    <t>Number of shares of common stock available for future grant</t>
  </si>
  <si>
    <t>Equity Incentive Plans (Textual 2 Stock Option) - Additional Information (Detail) - USD ($) $ / shares in Units, $ in Thousands</t>
  </si>
  <si>
    <t>Share based compensation option awards contractual term</t>
  </si>
  <si>
    <t>Portion of initial stock options granted to employees that vests on employee's first anniversary</t>
  </si>
  <si>
    <t>Portion of initial stock options granted to employees that vests ratably over three years after completion of first year of service</t>
  </si>
  <si>
    <t>75.00%</t>
  </si>
  <si>
    <t>Option awards vesting period, after completion of one year of service</t>
  </si>
  <si>
    <t>Vesting period</t>
  </si>
  <si>
    <t>4 years</t>
  </si>
  <si>
    <t>Vesting period for initial stock options granted to directors</t>
  </si>
  <si>
    <t>Vesting period for subsequent stock options granted to directors</t>
  </si>
  <si>
    <t>1 year</t>
  </si>
  <si>
    <t>Options granted, weighted average fair value per share</t>
  </si>
  <si>
    <t>Service option awards</t>
  </si>
  <si>
    <t>Unrecognized compensation expenses</t>
  </si>
  <si>
    <t>Unrecognized compensation expenses, weighted average period</t>
  </si>
  <si>
    <t>1 year 2 months 12 days</t>
  </si>
  <si>
    <t>Summary of Option Activity for 2004 Plan (Detail) - 2004 Plan - USD ($) $ / shares in Units, $ in Thousands</t>
  </si>
  <si>
    <t>Number of Shares</t>
  </si>
  <si>
    <t>Exercised</t>
  </si>
  <si>
    <t>Weighted Average Exercise Price at Grant Date</t>
  </si>
  <si>
    <t>Weighted Average Remaining Term (Years)</t>
  </si>
  <si>
    <t>Weighted Average Remaining Term</t>
  </si>
  <si>
    <t>9 months 11 days</t>
  </si>
  <si>
    <t>1 year 9 months 11 days</t>
  </si>
  <si>
    <t>Aggregate Intrinsic Value</t>
  </si>
  <si>
    <t>Summary of Option Activity for 2006 Plan and the 2016 Plan (Detail) - 2006 Plan and 2016 Plan - USD ($) $ / shares in Units, $ in Thousands</t>
  </si>
  <si>
    <t>Granted</t>
  </si>
  <si>
    <t>Forfeited</t>
  </si>
  <si>
    <t>Expired</t>
  </si>
  <si>
    <t>Exercisable</t>
  </si>
  <si>
    <t>Vested and expected to vest at December 31, 2016</t>
  </si>
  <si>
    <t>5 years 6 months 29 days</t>
  </si>
  <si>
    <t>6 years 1 month 28 days</t>
  </si>
  <si>
    <t>6 years 8 months 16 days</t>
  </si>
  <si>
    <t>6 years 11 months 5 days</t>
  </si>
  <si>
    <t>4 years 5 months 12 days</t>
  </si>
  <si>
    <t>5 years 6 months 7 days</t>
  </si>
  <si>
    <t>Equity Incentive Plans (Textual 3 RSU) - Additional Information (Detail) - Restricted Stock Units (RSU) - USD ($) $ in Millions</t>
  </si>
  <si>
    <t>Vesting period of RSU awards in equal installments</t>
  </si>
  <si>
    <t>1 year 9 months 18 days</t>
  </si>
  <si>
    <t>Unrecognized compensation expenses related to unvested RSUs</t>
  </si>
  <si>
    <t>Fair value of common stock vested, shares</t>
  </si>
  <si>
    <t>Fair value of common stock vested</t>
  </si>
  <si>
    <t>Summary of RSU Activity under 2006 Plan and the 2016 Plan (Detail) - 2006 Plan and 2016 Plan - Restricted Stock Units (RSU) - $ / shares</t>
  </si>
  <si>
    <t>Number of Shares Unvested</t>
  </si>
  <si>
    <t>Vested</t>
  </si>
  <si>
    <t>Weighted Average Price/Share Unvested</t>
  </si>
  <si>
    <t>Total Stock-Based Compensation Expense (Detail) - USD ($) $ in Thousands</t>
  </si>
  <si>
    <t>Share-based Compensation Arrangement by Share-based Payment Award, Compensation Cost [Line Items]</t>
  </si>
  <si>
    <t>Black-Scholes-Merton Option Pricing Model for Stock Options Granted (Detail)</t>
  </si>
  <si>
    <t>Share Based Payment Award Stock Options Valuation Assumptions [Line Items]</t>
  </si>
  <si>
    <t>Expected dividend yield</t>
  </si>
  <si>
    <t>Weighted average expected volatility</t>
  </si>
  <si>
    <t>57.00%</t>
  </si>
  <si>
    <t>60.00%</t>
  </si>
  <si>
    <t>62.00%</t>
  </si>
  <si>
    <t>Weighted average expected term (years)</t>
  </si>
  <si>
    <t>6 years 29 days</t>
  </si>
  <si>
    <t>6 years</t>
  </si>
  <si>
    <t>5 years 10 months 24 days</t>
  </si>
  <si>
    <t>Weighted average risk-free rate</t>
  </si>
  <si>
    <t>1.37%</t>
  </si>
  <si>
    <t>1.67%</t>
  </si>
  <si>
    <t>1.73%</t>
  </si>
  <si>
    <t>Employee Benefit Plan - Additional Information (Detail) - USD ($) $ in Millions</t>
  </si>
  <si>
    <t>Employee Benefit Plans [Line Items]</t>
  </si>
  <si>
    <t>Defined contribution plan employer matching percent</t>
  </si>
  <si>
    <t>Defined contribution plan maximum employee contribution percent</t>
  </si>
  <si>
    <t>Defined contribution plan vesting period</t>
  </si>
  <si>
    <t>Defined contribution plan matching amount</t>
  </si>
  <si>
    <t>Quarterly Financial Data (Detail) - USD ($) $ / shares in Units, $ in Thousands</t>
  </si>
  <si>
    <t>Quarterly Financial Data [Line Items]</t>
  </si>
  <si>
    <t>Revenue</t>
  </si>
  <si>
    <t>Gross profit</t>
  </si>
  <si>
    <t>[1]</t>
  </si>
  <si>
    <t>Loss from operations</t>
  </si>
  <si>
    <t>Net loss</t>
  </si>
  <si>
    <t>Net loss per share, basic and diluted</t>
  </si>
  <si>
    <t>Gross profit includes revenue less cost of goods sold, excluding amortization and intangible asset amortizatio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4717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4346431</v>
      </c>
    </row>
    <row r="18" spans="1:4">
      <c r="A18" s="4" t="s">
        <v>30</v>
      </c>
      <c r="D18" s="6" t="n">
        <v>47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37</v>
      </c>
      <c r="B1" s="2" t="s">
        <v>1</v>
      </c>
    </row>
    <row r="2" spans="1:2">
      <c r="B2" s="2" t="s">
        <v>2</v>
      </c>
    </row>
    <row r="3" spans="1:2">
      <c r="A3" s="4" t="s">
        <v>37</v>
      </c>
      <c r="B3"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0426</v>
      </c>
      <c r="C3" s="7" t="n">
        <v>50843</v>
      </c>
    </row>
    <row r="4" spans="1:3">
      <c r="A4" s="4" t="s">
        <v>35</v>
      </c>
      <c r="B4" s="5" t="n">
        <v>100914</v>
      </c>
      <c r="C4" s="5" t="n">
        <v>92337</v>
      </c>
    </row>
    <row r="5" spans="1:3">
      <c r="A5" s="4" t="s">
        <v>36</v>
      </c>
      <c r="B5" s="5" t="n">
        <v>20268</v>
      </c>
      <c r="C5" s="5" t="n">
        <v>16331</v>
      </c>
    </row>
    <row r="6" spans="1:3">
      <c r="A6" s="4" t="s">
        <v>37</v>
      </c>
      <c r="B6" s="5" t="n">
        <v>779</v>
      </c>
      <c r="C6" s="5" t="n">
        <v>1294</v>
      </c>
    </row>
    <row r="7" spans="1:3">
      <c r="A7" s="4" t="s">
        <v>38</v>
      </c>
      <c r="B7" s="5" t="n">
        <v>11788</v>
      </c>
      <c r="C7" s="5" t="n">
        <v>5742</v>
      </c>
    </row>
    <row r="8" spans="1:3">
      <c r="A8" s="4" t="s">
        <v>39</v>
      </c>
      <c r="B8" s="5" t="n">
        <v>174175</v>
      </c>
      <c r="C8" s="5" t="n">
        <v>166547</v>
      </c>
    </row>
    <row r="9" spans="1:3">
      <c r="A9" s="4" t="s">
        <v>40</v>
      </c>
      <c r="B9" s="5" t="n">
        <v>5015</v>
      </c>
      <c r="C9" s="5" t="n">
        <v>4570</v>
      </c>
    </row>
    <row r="10" spans="1:3">
      <c r="A10" s="4" t="s">
        <v>41</v>
      </c>
      <c r="B10" s="5" t="n">
        <v>27819</v>
      </c>
      <c r="C10" s="5" t="n">
        <v>38752</v>
      </c>
    </row>
    <row r="11" spans="1:3">
      <c r="A11" s="4" t="s">
        <v>42</v>
      </c>
      <c r="B11" s="5" t="n">
        <v>3365</v>
      </c>
      <c r="C11" s="5" t="n">
        <v>3181</v>
      </c>
    </row>
    <row r="12" spans="1:3">
      <c r="A12" s="4" t="s">
        <v>43</v>
      </c>
      <c r="B12" s="5" t="n">
        <v>210374</v>
      </c>
      <c r="C12" s="5" t="n">
        <v>213050</v>
      </c>
    </row>
    <row r="13" spans="1:3">
      <c r="A13" s="3" t="s">
        <v>44</v>
      </c>
    </row>
    <row r="14" spans="1:3">
      <c r="A14" s="4" t="s">
        <v>45</v>
      </c>
      <c r="B14" s="5" t="n">
        <v>16196</v>
      </c>
      <c r="C14" s="5" t="n">
        <v>15767</v>
      </c>
    </row>
    <row r="15" spans="1:3">
      <c r="A15" s="4" t="s">
        <v>46</v>
      </c>
      <c r="B15" s="5" t="n">
        <v>34124</v>
      </c>
      <c r="C15" s="5" t="n">
        <v>35550</v>
      </c>
    </row>
    <row r="16" spans="1:3">
      <c r="A16" s="4" t="s">
        <v>47</v>
      </c>
      <c r="B16" s="5" t="n">
        <v>50320</v>
      </c>
      <c r="C16" s="5" t="n">
        <v>51317</v>
      </c>
    </row>
    <row r="17" spans="1:3">
      <c r="A17" s="4" t="s">
        <v>48</v>
      </c>
      <c r="B17" s="5" t="n">
        <v>25000</v>
      </c>
      <c r="C17" s="5" t="n">
        <v>25000</v>
      </c>
    </row>
    <row r="18" spans="1:3">
      <c r="A18" s="4" t="s">
        <v>49</v>
      </c>
      <c r="B18" s="5" t="n">
        <v>3724</v>
      </c>
      <c r="C18" s="5" t="n">
        <v>3706</v>
      </c>
    </row>
    <row r="19" spans="1:3">
      <c r="A19" s="4" t="s">
        <v>50</v>
      </c>
      <c r="B19" s="5" t="n">
        <v>79044</v>
      </c>
      <c r="C19" s="5" t="n">
        <v>80023</v>
      </c>
    </row>
    <row r="20" spans="1:3">
      <c r="A20" s="4" t="s">
        <v>51</v>
      </c>
      <c r="B20" s="4" t="s">
        <v>52</v>
      </c>
      <c r="C20" s="4" t="s">
        <v>52</v>
      </c>
    </row>
    <row r="21" spans="1:3">
      <c r="A21" s="3" t="s">
        <v>53</v>
      </c>
    </row>
    <row r="22" spans="1:3">
      <c r="A22" s="4" t="s">
        <v>54</v>
      </c>
      <c r="B22" s="4" t="s">
        <v>52</v>
      </c>
      <c r="C22" s="4" t="s">
        <v>52</v>
      </c>
    </row>
    <row r="23" spans="1:3">
      <c r="A23" s="4" t="s">
        <v>55</v>
      </c>
      <c r="B23" s="5" t="n">
        <v>44</v>
      </c>
      <c r="C23" s="5" t="n">
        <v>43</v>
      </c>
    </row>
    <row r="24" spans="1:3">
      <c r="A24" s="4" t="s">
        <v>56</v>
      </c>
      <c r="B24" s="5" t="n">
        <v>477087</v>
      </c>
      <c r="C24" s="5" t="n">
        <v>460794</v>
      </c>
    </row>
    <row r="25" spans="1:3">
      <c r="A25" s="4" t="s">
        <v>57</v>
      </c>
      <c r="B25" s="5" t="n">
        <v>58</v>
      </c>
      <c r="C25" s="5" t="n">
        <v>39</v>
      </c>
    </row>
    <row r="26" spans="1:3">
      <c r="A26" s="4" t="s">
        <v>58</v>
      </c>
      <c r="B26" s="5" t="n">
        <v>-345859</v>
      </c>
      <c r="C26" s="5" t="n">
        <v>-327849</v>
      </c>
    </row>
    <row r="27" spans="1:3">
      <c r="A27" s="4" t="s">
        <v>59</v>
      </c>
      <c r="B27" s="5" t="n">
        <v>131330</v>
      </c>
      <c r="C27" s="5" t="n">
        <v>133027</v>
      </c>
    </row>
    <row r="28" spans="1:3">
      <c r="A28" s="4" t="s">
        <v>60</v>
      </c>
      <c r="B28" s="7" t="n">
        <v>210374</v>
      </c>
      <c r="C28" s="7" t="n">
        <v>213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4" t="s">
        <v>193</v>
      </c>
      <c r="B3" s="4" t="s">
        <v>194</v>
      </c>
    </row>
    <row r="4" spans="1:2">
      <c r="A4" s="4" t="s">
        <v>195</v>
      </c>
      <c r="B4" s="4" t="s">
        <v>196</v>
      </c>
    </row>
    <row r="5" spans="1:2">
      <c r="A5" s="4" t="s">
        <v>197</v>
      </c>
      <c r="B5" s="4" t="s">
        <v>198</v>
      </c>
    </row>
    <row r="6" spans="1:2">
      <c r="A6" s="4" t="s">
        <v>199</v>
      </c>
      <c r="B6" s="4" t="s">
        <v>200</v>
      </c>
    </row>
    <row r="7" spans="1:2">
      <c r="A7" s="4" t="s">
        <v>163</v>
      </c>
      <c r="B7" s="4" t="s">
        <v>201</v>
      </c>
    </row>
    <row r="8" spans="1:2">
      <c r="A8" s="4" t="s">
        <v>37</v>
      </c>
      <c r="B8" s="4" t="s">
        <v>202</v>
      </c>
    </row>
    <row r="9" spans="1:2">
      <c r="A9" s="4" t="s">
        <v>172</v>
      </c>
      <c r="B9" s="4" t="s">
        <v>203</v>
      </c>
    </row>
    <row r="10" spans="1:2">
      <c r="A10" s="4" t="s">
        <v>170</v>
      </c>
      <c r="B10" s="4" t="s">
        <v>204</v>
      </c>
    </row>
    <row r="11" spans="1:2">
      <c r="A11" s="4" t="s">
        <v>17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180</v>
      </c>
      <c r="B20" s="4" t="s">
        <v>222</v>
      </c>
    </row>
    <row r="21" spans="1:2">
      <c r="A21" s="4" t="s">
        <v>223</v>
      </c>
      <c r="B21" s="4" t="s">
        <v>224</v>
      </c>
    </row>
    <row r="22" spans="1:2">
      <c r="A22" s="4" t="s">
        <v>225</v>
      </c>
      <c r="B22" s="4" t="s">
        <v>226</v>
      </c>
    </row>
    <row r="23" spans="1:2">
      <c r="A23" s="4" t="s">
        <v>227</v>
      </c>
      <c r="B23" s="4" t="s">
        <v>228</v>
      </c>
    </row>
    <row r="24" spans="1:2">
      <c r="A24" s="4" t="s">
        <v>229</v>
      </c>
      <c r="B24" s="4" t="s">
        <v>230</v>
      </c>
    </row>
    <row r="25" spans="1:2">
      <c r="A25" s="4" t="s">
        <v>231</v>
      </c>
      <c r="B25"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4" t="s">
        <v>234</v>
      </c>
      <c r="B3" s="4" t="s">
        <v>235</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2</v>
      </c>
    </row>
    <row r="3" spans="1:2">
      <c r="A3" s="4" t="s">
        <v>243</v>
      </c>
      <c r="B3" s="4" t="s">
        <v>244</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4" t="s">
        <v>62</v>
      </c>
      <c r="B2" s="8" t="n">
        <v>0.001</v>
      </c>
      <c r="C2" s="8" t="n">
        <v>0.001</v>
      </c>
    </row>
    <row r="3" spans="1:3">
      <c r="A3" s="4" t="s">
        <v>63</v>
      </c>
      <c r="B3" s="5" t="n">
        <v>20000000</v>
      </c>
      <c r="C3" s="5" t="n">
        <v>20000000</v>
      </c>
    </row>
    <row r="4" spans="1:3">
      <c r="A4" s="4" t="s">
        <v>64</v>
      </c>
      <c r="B4" s="5" t="n">
        <v>0</v>
      </c>
      <c r="C4" s="5" t="n">
        <v>0</v>
      </c>
    </row>
    <row r="5" spans="1:3">
      <c r="A5" s="4" t="s">
        <v>65</v>
      </c>
      <c r="B5" s="5" t="n">
        <v>0</v>
      </c>
      <c r="C5" s="5" t="n">
        <v>0</v>
      </c>
    </row>
    <row r="6" spans="1:3">
      <c r="A6" s="4" t="s">
        <v>66</v>
      </c>
      <c r="B6" s="8" t="n">
        <v>0.001</v>
      </c>
      <c r="C6" s="8" t="n">
        <v>0.001</v>
      </c>
    </row>
    <row r="7" spans="1:3">
      <c r="A7" s="4" t="s">
        <v>67</v>
      </c>
      <c r="B7" s="5" t="n">
        <v>150000000</v>
      </c>
      <c r="C7" s="5" t="n">
        <v>150000000</v>
      </c>
    </row>
    <row r="8" spans="1:3">
      <c r="A8" s="4" t="s">
        <v>68</v>
      </c>
      <c r="B8" s="5" t="n">
        <v>44000614</v>
      </c>
      <c r="C8" s="5" t="n">
        <v>42815291</v>
      </c>
    </row>
    <row r="9" spans="1:3">
      <c r="A9" s="4" t="s">
        <v>69</v>
      </c>
      <c r="B9" s="5" t="n">
        <v>44000614</v>
      </c>
      <c r="C9" s="5" t="n">
        <v>428152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47</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4" t="s">
        <v>251</v>
      </c>
      <c r="B3"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4" t="s">
        <v>254</v>
      </c>
      <c r="B3"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56</v>
      </c>
      <c r="B1" s="2" t="s">
        <v>1</v>
      </c>
    </row>
    <row r="2" spans="1:2">
      <c r="B2" s="2" t="s">
        <v>2</v>
      </c>
    </row>
    <row r="3" spans="1:2">
      <c r="A3" s="4" t="s">
        <v>37</v>
      </c>
      <c r="B3"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4" t="s">
        <v>259</v>
      </c>
      <c r="B3"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4" t="s">
        <v>262</v>
      </c>
      <c r="B3"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4" t="s">
        <v>265</v>
      </c>
      <c r="B3" s="4" t="s">
        <v>266</v>
      </c>
    </row>
    <row r="4" spans="1:2">
      <c r="A4" s="4" t="s">
        <v>267</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4" t="s">
        <v>270</v>
      </c>
      <c r="B3"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v>
      </c>
    </row>
    <row r="3" spans="1:2">
      <c r="A3" s="4" t="s">
        <v>273</v>
      </c>
      <c r="B3"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4" t="s">
        <v>276</v>
      </c>
      <c r="B3"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7" t="n">
        <v>146017</v>
      </c>
      <c r="C4" s="7" t="n">
        <v>109925</v>
      </c>
      <c r="D4" s="7" t="n">
        <v>12909</v>
      </c>
    </row>
    <row r="5" spans="1:4">
      <c r="A5" s="4" t="s">
        <v>74</v>
      </c>
      <c r="D5" s="5" t="n">
        <v>6502</v>
      </c>
    </row>
    <row r="6" spans="1:4">
      <c r="A6" s="4" t="s">
        <v>75</v>
      </c>
      <c r="B6" s="4" t="s">
        <v>52</v>
      </c>
      <c r="D6" s="5" t="n">
        <v>30746</v>
      </c>
    </row>
    <row r="7" spans="1:4">
      <c r="A7" s="4" t="s">
        <v>76</v>
      </c>
      <c r="B7" s="5" t="n">
        <v>146017</v>
      </c>
      <c r="C7" s="5" t="n">
        <v>109925</v>
      </c>
      <c r="D7" s="5" t="n">
        <v>50157</v>
      </c>
    </row>
    <row r="8" spans="1:4">
      <c r="A8" s="3" t="s">
        <v>77</v>
      </c>
    </row>
    <row r="9" spans="1:4">
      <c r="A9" s="4" t="s">
        <v>78</v>
      </c>
      <c r="B9" s="5" t="n">
        <v>24712</v>
      </c>
      <c r="C9" s="5" t="n">
        <v>23462</v>
      </c>
      <c r="D9" s="5" t="n">
        <v>1583</v>
      </c>
    </row>
    <row r="10" spans="1:4">
      <c r="A10" s="4" t="s">
        <v>79</v>
      </c>
      <c r="B10" s="5" t="n">
        <v>29156</v>
      </c>
      <c r="C10" s="5" t="n">
        <v>29145</v>
      </c>
      <c r="D10" s="5" t="n">
        <v>19230</v>
      </c>
    </row>
    <row r="11" spans="1:4">
      <c r="A11" s="4" t="s">
        <v>80</v>
      </c>
      <c r="B11" s="5" t="n">
        <v>99787</v>
      </c>
      <c r="C11" s="5" t="n">
        <v>84531</v>
      </c>
      <c r="D11" s="5" t="n">
        <v>84644</v>
      </c>
    </row>
    <row r="12" spans="1:4">
      <c r="A12" s="4" t="s">
        <v>81</v>
      </c>
      <c r="B12" s="5" t="n">
        <v>10933</v>
      </c>
      <c r="C12" s="5" t="n">
        <v>12972</v>
      </c>
      <c r="D12" s="5" t="n">
        <v>2254</v>
      </c>
    </row>
    <row r="13" spans="1:4">
      <c r="A13" s="4" t="s">
        <v>82</v>
      </c>
      <c r="B13" s="4" t="s">
        <v>52</v>
      </c>
      <c r="D13" s="5" t="n">
        <v>-77616</v>
      </c>
    </row>
    <row r="14" spans="1:4">
      <c r="A14" s="4" t="s">
        <v>83</v>
      </c>
      <c r="B14" s="5" t="n">
        <v>164588</v>
      </c>
      <c r="C14" s="5" t="n">
        <v>150110</v>
      </c>
      <c r="D14" s="5" t="n">
        <v>30095</v>
      </c>
    </row>
    <row r="15" spans="1:4">
      <c r="A15" s="4" t="s">
        <v>84</v>
      </c>
      <c r="B15" s="5" t="n">
        <v>-18571</v>
      </c>
      <c r="C15" s="5" t="n">
        <v>-40185</v>
      </c>
      <c r="D15" s="5" t="n">
        <v>20062</v>
      </c>
    </row>
    <row r="16" spans="1:4">
      <c r="A16" s="4" t="s">
        <v>85</v>
      </c>
      <c r="B16" s="5" t="n">
        <v>665</v>
      </c>
      <c r="C16" s="5" t="n">
        <v>320</v>
      </c>
      <c r="D16" s="5" t="n">
        <v>124</v>
      </c>
    </row>
    <row r="17" spans="1:4">
      <c r="A17" s="4" t="s">
        <v>86</v>
      </c>
      <c r="B17" s="5" t="n">
        <v>-17906</v>
      </c>
      <c r="C17" s="5" t="n">
        <v>-39865</v>
      </c>
      <c r="D17" s="5" t="n">
        <v>20186</v>
      </c>
    </row>
    <row r="18" spans="1:4">
      <c r="A18" s="4" t="s">
        <v>87</v>
      </c>
      <c r="B18" s="5" t="n">
        <v>104</v>
      </c>
      <c r="C18" s="5" t="n">
        <v>0</v>
      </c>
      <c r="D18" s="5" t="n">
        <v>0</v>
      </c>
    </row>
    <row r="19" spans="1:4">
      <c r="A19" s="4" t="s">
        <v>88</v>
      </c>
      <c r="B19" s="7" t="n">
        <v>-18010</v>
      </c>
      <c r="C19" s="7" t="n">
        <v>-39865</v>
      </c>
      <c r="D19" s="7" t="n">
        <v>20186</v>
      </c>
    </row>
    <row r="20" spans="1:4">
      <c r="A20" s="3" t="s">
        <v>89</v>
      </c>
    </row>
    <row r="21" spans="1:4">
      <c r="A21" s="4" t="s">
        <v>90</v>
      </c>
      <c r="B21" s="9" t="n">
        <v>-0.41</v>
      </c>
      <c r="C21" s="9" t="n">
        <v>-0.9399999999999999</v>
      </c>
      <c r="D21" s="9" t="n">
        <v>0.58</v>
      </c>
    </row>
    <row r="22" spans="1:4">
      <c r="A22" s="4" t="s">
        <v>91</v>
      </c>
      <c r="B22" s="9" t="n">
        <v>-0.41</v>
      </c>
      <c r="C22" s="9" t="n">
        <v>-0.9399999999999999</v>
      </c>
      <c r="D22" s="9" t="n">
        <v>0.55</v>
      </c>
    </row>
    <row r="23" spans="1:4">
      <c r="A23" s="3" t="s">
        <v>92</v>
      </c>
    </row>
    <row r="24" spans="1:4">
      <c r="A24" s="4" t="s">
        <v>90</v>
      </c>
      <c r="B24" s="5" t="n">
        <v>43449441</v>
      </c>
      <c r="C24" s="5" t="n">
        <v>42250254</v>
      </c>
      <c r="D24" s="5" t="n">
        <v>34774163</v>
      </c>
    </row>
    <row r="25" spans="1:4">
      <c r="A25" s="4" t="s">
        <v>91</v>
      </c>
      <c r="B25" s="5" t="n">
        <v>43449441</v>
      </c>
      <c r="C25" s="5" t="n">
        <v>42250254</v>
      </c>
      <c r="D25" s="5" t="n">
        <v>366867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4" t="s">
        <v>279</v>
      </c>
      <c r="B3" s="4" t="s">
        <v>28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4" t="s">
        <v>288</v>
      </c>
      <c r="B3" s="4" t="s">
        <v>289</v>
      </c>
    </row>
    <row r="4" spans="1:2">
      <c r="A4" s="4" t="s">
        <v>290</v>
      </c>
      <c r="B4" s="4" t="s">
        <v>291</v>
      </c>
    </row>
    <row r="5" spans="1:2">
      <c r="A5" s="4" t="s">
        <v>292</v>
      </c>
      <c r="B5" s="4" t="s">
        <v>293</v>
      </c>
    </row>
    <row r="6" spans="1:2">
      <c r="A6" s="4" t="s">
        <v>294</v>
      </c>
    </row>
    <row r="7" spans="1:2">
      <c r="A7" s="4" t="s">
        <v>295</v>
      </c>
      <c r="B7" s="4" t="s">
        <v>296</v>
      </c>
    </row>
    <row r="8" spans="1:2">
      <c r="A8" s="4" t="s">
        <v>297</v>
      </c>
    </row>
    <row r="9" spans="1:2">
      <c r="A9" s="4" t="s">
        <v>295</v>
      </c>
      <c r="B9"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4" t="s">
        <v>300</v>
      </c>
      <c r="B3" s="4" t="s">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303</v>
      </c>
    </row>
    <row r="3" spans="1:2">
      <c r="A3" s="3" t="s">
        <v>304</v>
      </c>
    </row>
    <row r="4" spans="1:2">
      <c r="A4" s="4" t="s">
        <v>305</v>
      </c>
      <c r="B4"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06</v>
      </c>
      <c r="B1" s="2" t="s">
        <v>1</v>
      </c>
    </row>
    <row r="2" spans="1:5">
      <c r="B2" s="2" t="s">
        <v>307</v>
      </c>
      <c r="C2" s="2" t="s">
        <v>308</v>
      </c>
      <c r="D2" s="2" t="s">
        <v>309</v>
      </c>
      <c r="E2" s="2" t="s">
        <v>310</v>
      </c>
    </row>
    <row r="3" spans="1:5">
      <c r="A3" s="3" t="s">
        <v>311</v>
      </c>
    </row>
    <row r="4" spans="1:5">
      <c r="A4" s="4" t="s">
        <v>312</v>
      </c>
      <c r="B4" s="6" t="n">
        <v>0.8</v>
      </c>
      <c r="C4" s="6" t="n">
        <v>0.8</v>
      </c>
    </row>
    <row r="5" spans="1:5">
      <c r="A5" s="4" t="s">
        <v>313</v>
      </c>
      <c r="B5" s="4" t="s">
        <v>314</v>
      </c>
    </row>
    <row r="6" spans="1:5">
      <c r="A6" s="4" t="s">
        <v>315</v>
      </c>
      <c r="B6" s="6" t="n">
        <v>1.4</v>
      </c>
      <c r="C6" s="10" t="n">
        <v>3.4</v>
      </c>
      <c r="D6" s="7" t="n">
        <v>5</v>
      </c>
    </row>
    <row r="7" spans="1:5">
      <c r="A7" s="4" t="s">
        <v>316</v>
      </c>
      <c r="B7" s="6" t="n">
        <v>0.2</v>
      </c>
      <c r="C7" s="10" t="n">
        <v>0.2</v>
      </c>
      <c r="D7" s="5" t="n">
        <v>0</v>
      </c>
    </row>
    <row r="8" spans="1:5">
      <c r="A8" s="4" t="s">
        <v>317</v>
      </c>
      <c r="C8" s="7" t="n">
        <v>25</v>
      </c>
    </row>
    <row r="9" spans="1:5">
      <c r="A9" s="4" t="s">
        <v>318</v>
      </c>
      <c r="D9" s="10" t="n">
        <v>15.9</v>
      </c>
    </row>
    <row r="10" spans="1:5">
      <c r="A10" s="4" t="s">
        <v>319</v>
      </c>
      <c r="D10" s="5" t="n">
        <v>3</v>
      </c>
    </row>
    <row r="11" spans="1:5">
      <c r="A11" s="4" t="s">
        <v>320</v>
      </c>
      <c r="D11" s="6" t="n">
        <v>0.1</v>
      </c>
    </row>
    <row r="12" spans="1:5">
      <c r="A12" s="4" t="s">
        <v>321</v>
      </c>
      <c r="B12" s="5" t="n">
        <v>1</v>
      </c>
    </row>
    <row r="13" spans="1:5">
      <c r="A13" s="4" t="s">
        <v>322</v>
      </c>
    </row>
    <row r="14" spans="1:5">
      <c r="A14" s="3" t="s">
        <v>311</v>
      </c>
    </row>
    <row r="15" spans="1:5">
      <c r="A15" s="4" t="s">
        <v>323</v>
      </c>
      <c r="B15" s="6" t="n">
        <v>0.2</v>
      </c>
    </row>
    <row r="16" spans="1:5">
      <c r="A16" s="4" t="s">
        <v>324</v>
      </c>
    </row>
    <row r="17" spans="1:5">
      <c r="A17" s="3" t="s">
        <v>311</v>
      </c>
    </row>
    <row r="18" spans="1:5">
      <c r="A18" s="4" t="s">
        <v>325</v>
      </c>
      <c r="E18" s="7" t="n">
        <v>2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26</v>
      </c>
      <c r="B1" s="2" t="s">
        <v>1</v>
      </c>
    </row>
    <row r="2" spans="1:4">
      <c r="B2" s="2" t="s">
        <v>2</v>
      </c>
      <c r="C2" s="2" t="s">
        <v>32</v>
      </c>
      <c r="D2" s="2" t="s">
        <v>71</v>
      </c>
    </row>
    <row r="3" spans="1:4">
      <c r="A3" s="3" t="s">
        <v>327</v>
      </c>
    </row>
    <row r="4" spans="1:4">
      <c r="A4" s="4" t="s">
        <v>73</v>
      </c>
      <c r="B4" s="7" t="n">
        <v>146017</v>
      </c>
      <c r="C4" s="7" t="n">
        <v>109925</v>
      </c>
      <c r="D4" s="7" t="n">
        <v>12909</v>
      </c>
    </row>
    <row r="5" spans="1:4">
      <c r="A5" s="4" t="s">
        <v>328</v>
      </c>
    </row>
    <row r="6" spans="1:4">
      <c r="A6" s="3" t="s">
        <v>327</v>
      </c>
    </row>
    <row r="7" spans="1:4">
      <c r="A7" s="4" t="s">
        <v>73</v>
      </c>
      <c r="B7" s="5" t="n">
        <v>71671</v>
      </c>
      <c r="C7" s="5" t="n">
        <v>44302</v>
      </c>
      <c r="D7" s="5" t="n">
        <v>12802</v>
      </c>
    </row>
    <row r="8" spans="1:4">
      <c r="A8" s="4" t="s">
        <v>324</v>
      </c>
    </row>
    <row r="9" spans="1:4">
      <c r="A9" s="3" t="s">
        <v>327</v>
      </c>
    </row>
    <row r="10" spans="1:4">
      <c r="A10" s="4" t="s">
        <v>73</v>
      </c>
      <c r="B10" s="7" t="n">
        <v>74346</v>
      </c>
      <c r="C10" s="7" t="n">
        <v>65623</v>
      </c>
      <c r="D10" s="7" t="n">
        <v>10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9</v>
      </c>
      <c r="B1" s="2" t="s">
        <v>1</v>
      </c>
    </row>
    <row r="2" spans="1:4">
      <c r="B2" s="2" t="s">
        <v>2</v>
      </c>
      <c r="C2" s="2" t="s">
        <v>32</v>
      </c>
      <c r="D2" s="2" t="s">
        <v>71</v>
      </c>
    </row>
    <row r="3" spans="1:4">
      <c r="A3" s="3" t="s">
        <v>330</v>
      </c>
    </row>
    <row r="4" spans="1:4">
      <c r="A4" s="4" t="s">
        <v>331</v>
      </c>
      <c r="B4" s="7" t="n">
        <v>1059</v>
      </c>
      <c r="C4" s="7" t="n">
        <v>85</v>
      </c>
    </row>
    <row r="5" spans="1:4">
      <c r="A5" s="4" t="s">
        <v>332</v>
      </c>
      <c r="B5" s="5" t="n">
        <v>2507</v>
      </c>
      <c r="C5" s="5" t="n">
        <v>986</v>
      </c>
      <c r="D5" s="7" t="n">
        <v>85</v>
      </c>
    </row>
    <row r="6" spans="1:4">
      <c r="A6" s="4" t="s">
        <v>333</v>
      </c>
      <c r="B6" s="5" t="n">
        <v>-486</v>
      </c>
      <c r="C6" s="5" t="n">
        <v>-12</v>
      </c>
    </row>
    <row r="7" spans="1:4">
      <c r="A7" s="4" t="s">
        <v>334</v>
      </c>
      <c r="B7" s="7" t="n">
        <v>3080</v>
      </c>
      <c r="C7" s="7" t="n">
        <v>1059</v>
      </c>
      <c r="D7" s="7" t="n">
        <v>8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2</v>
      </c>
      <c r="D2" s="2" t="s">
        <v>71</v>
      </c>
    </row>
    <row r="3" spans="1:4">
      <c r="A3" s="4" t="s">
        <v>336</v>
      </c>
    </row>
    <row r="4" spans="1:4">
      <c r="A4" s="3" t="s">
        <v>337</v>
      </c>
    </row>
    <row r="5" spans="1:4">
      <c r="A5" s="4" t="s">
        <v>338</v>
      </c>
      <c r="B5" s="4" t="s">
        <v>339</v>
      </c>
      <c r="C5" s="4" t="s">
        <v>340</v>
      </c>
    </row>
    <row r="6" spans="1:4">
      <c r="A6" s="4" t="s">
        <v>341</v>
      </c>
    </row>
    <row r="7" spans="1:4">
      <c r="A7" s="3" t="s">
        <v>337</v>
      </c>
    </row>
    <row r="8" spans="1:4">
      <c r="A8" s="4" t="s">
        <v>338</v>
      </c>
      <c r="B8" s="4" t="s">
        <v>342</v>
      </c>
      <c r="C8" s="4" t="s">
        <v>343</v>
      </c>
    </row>
    <row r="9" spans="1:4">
      <c r="A9" s="4" t="s">
        <v>344</v>
      </c>
    </row>
    <row r="10" spans="1:4">
      <c r="A10" s="3" t="s">
        <v>337</v>
      </c>
    </row>
    <row r="11" spans="1:4">
      <c r="A11" s="4" t="s">
        <v>338</v>
      </c>
      <c r="B11" s="4" t="s">
        <v>342</v>
      </c>
      <c r="C11" s="4" t="s">
        <v>345</v>
      </c>
    </row>
    <row r="12" spans="1:4">
      <c r="A12" s="4" t="s">
        <v>346</v>
      </c>
    </row>
    <row r="13" spans="1:4">
      <c r="A13" s="3" t="s">
        <v>337</v>
      </c>
    </row>
    <row r="14" spans="1:4">
      <c r="A14" s="4" t="s">
        <v>338</v>
      </c>
      <c r="B14" s="4" t="s">
        <v>342</v>
      </c>
      <c r="C14" s="4" t="s">
        <v>340</v>
      </c>
    </row>
    <row r="15" spans="1:4">
      <c r="A15" s="4" t="s">
        <v>347</v>
      </c>
    </row>
    <row r="16" spans="1:4">
      <c r="A16" s="3" t="s">
        <v>337</v>
      </c>
    </row>
    <row r="17" spans="1:4">
      <c r="A17" s="4" t="s">
        <v>338</v>
      </c>
      <c r="B17" s="4" t="s">
        <v>348</v>
      </c>
      <c r="C17" s="4" t="s">
        <v>349</v>
      </c>
    </row>
    <row r="18" spans="1:4">
      <c r="A18" s="4" t="s">
        <v>350</v>
      </c>
    </row>
    <row r="19" spans="1:4">
      <c r="A19" s="3" t="s">
        <v>337</v>
      </c>
    </row>
    <row r="20" spans="1:4">
      <c r="A20" s="4" t="s">
        <v>338</v>
      </c>
      <c r="C20" s="4" t="s">
        <v>351</v>
      </c>
    </row>
    <row r="21" spans="1:4">
      <c r="A21" s="4" t="s">
        <v>352</v>
      </c>
    </row>
    <row r="22" spans="1:4">
      <c r="A22" s="3" t="s">
        <v>337</v>
      </c>
    </row>
    <row r="23" spans="1:4">
      <c r="A23" s="4" t="s">
        <v>338</v>
      </c>
      <c r="D23" s="4" t="s">
        <v>353</v>
      </c>
    </row>
    <row r="24" spans="1:4">
      <c r="A24" s="4" t="s">
        <v>354</v>
      </c>
    </row>
    <row r="25" spans="1:4">
      <c r="A25" s="3" t="s">
        <v>337</v>
      </c>
    </row>
    <row r="26" spans="1:4">
      <c r="A26" s="4" t="s">
        <v>338</v>
      </c>
      <c r="D26" s="4" t="s">
        <v>35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2</v>
      </c>
    </row>
    <row r="3" spans="1:3">
      <c r="A3" s="4" t="s">
        <v>336</v>
      </c>
    </row>
    <row r="4" spans="1:3">
      <c r="A4" s="3" t="s">
        <v>357</v>
      </c>
    </row>
    <row r="5" spans="1:3">
      <c r="A5" s="4" t="s">
        <v>338</v>
      </c>
      <c r="B5" s="4" t="s">
        <v>358</v>
      </c>
      <c r="C5" s="4" t="s">
        <v>351</v>
      </c>
    </row>
    <row r="6" spans="1:3">
      <c r="A6" s="4" t="s">
        <v>341</v>
      </c>
    </row>
    <row r="7" spans="1:3">
      <c r="A7" s="3" t="s">
        <v>357</v>
      </c>
    </row>
    <row r="8" spans="1:3">
      <c r="A8" s="4" t="s">
        <v>338</v>
      </c>
      <c r="B8" s="4" t="s">
        <v>345</v>
      </c>
      <c r="C8" s="4" t="s">
        <v>359</v>
      </c>
    </row>
    <row r="9" spans="1:3">
      <c r="A9" s="4" t="s">
        <v>344</v>
      </c>
    </row>
    <row r="10" spans="1:3">
      <c r="A10" s="3" t="s">
        <v>357</v>
      </c>
    </row>
    <row r="11" spans="1:3">
      <c r="A11" s="4" t="s">
        <v>338</v>
      </c>
      <c r="B11" s="4" t="s">
        <v>348</v>
      </c>
      <c r="C11" s="4" t="s">
        <v>349</v>
      </c>
    </row>
    <row r="12" spans="1:3">
      <c r="A12" s="4" t="s">
        <v>346</v>
      </c>
    </row>
    <row r="13" spans="1:3">
      <c r="A13" s="3" t="s">
        <v>357</v>
      </c>
    </row>
    <row r="14" spans="1:3">
      <c r="A14" s="4" t="s">
        <v>338</v>
      </c>
      <c r="B14" s="4" t="s">
        <v>360</v>
      </c>
      <c r="C14" s="4" t="s">
        <v>351</v>
      </c>
    </row>
    <row r="15" spans="1:3">
      <c r="A15" s="4" t="s">
        <v>347</v>
      </c>
    </row>
    <row r="16" spans="1:3">
      <c r="A16" s="3" t="s">
        <v>357</v>
      </c>
    </row>
    <row r="17" spans="1:3">
      <c r="A17" s="4" t="s">
        <v>338</v>
      </c>
      <c r="B17" s="4" t="s">
        <v>361</v>
      </c>
      <c r="C17" s="4" t="s">
        <v>3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4"/>
    <col customWidth="1" max="5" min="5" width="16"/>
    <col customWidth="1" max="6" min="6" width="14"/>
  </cols>
  <sheetData>
    <row r="1" spans="1:6">
      <c r="A1" s="1" t="s">
        <v>362</v>
      </c>
      <c r="B1" s="2" t="s">
        <v>363</v>
      </c>
      <c r="C1" s="2" t="s">
        <v>1</v>
      </c>
    </row>
    <row r="2" spans="1:6">
      <c r="B2" s="2" t="s">
        <v>364</v>
      </c>
      <c r="C2" s="2" t="s">
        <v>2</v>
      </c>
      <c r="D2" s="2" t="s">
        <v>32</v>
      </c>
      <c r="E2" s="2" t="s">
        <v>71</v>
      </c>
      <c r="F2" s="2" t="s">
        <v>365</v>
      </c>
    </row>
    <row r="3" spans="1:6">
      <c r="A3" s="3" t="s">
        <v>366</v>
      </c>
    </row>
    <row r="4" spans="1:6">
      <c r="A4" s="4" t="s">
        <v>146</v>
      </c>
      <c r="B4" s="7" t="n">
        <v>62300</v>
      </c>
      <c r="C4" s="4" t="s">
        <v>52</v>
      </c>
      <c r="E4" s="7" t="n">
        <v>62313</v>
      </c>
    </row>
    <row r="5" spans="1:6">
      <c r="A5" s="4" t="s">
        <v>367</v>
      </c>
      <c r="C5" s="4" t="s">
        <v>368</v>
      </c>
    </row>
    <row r="6" spans="1:6">
      <c r="A6" s="4" t="s">
        <v>369</v>
      </c>
      <c r="C6" s="4" t="s">
        <v>52</v>
      </c>
      <c r="E6" s="7" t="n">
        <v>77616</v>
      </c>
    </row>
    <row r="7" spans="1:6">
      <c r="A7" s="4" t="s">
        <v>324</v>
      </c>
    </row>
    <row r="8" spans="1:6">
      <c r="A8" s="3" t="s">
        <v>366</v>
      </c>
    </row>
    <row r="9" spans="1:6">
      <c r="A9" s="4" t="s">
        <v>370</v>
      </c>
      <c r="C9" s="4" t="s">
        <v>371</v>
      </c>
      <c r="D9" s="4" t="s">
        <v>371</v>
      </c>
      <c r="E9" s="4" t="s">
        <v>371</v>
      </c>
    </row>
    <row r="10" spans="1:6">
      <c r="A10" s="4" t="s">
        <v>372</v>
      </c>
      <c r="F10" s="7" t="n">
        <v>200000</v>
      </c>
    </row>
    <row r="11" spans="1:6">
      <c r="A11" s="4" t="s">
        <v>373</v>
      </c>
    </row>
    <row r="12" spans="1:6">
      <c r="A12" s="3" t="s">
        <v>366</v>
      </c>
    </row>
    <row r="13" spans="1:6">
      <c r="A13" s="4" t="s">
        <v>146</v>
      </c>
      <c r="E13" s="7" t="n">
        <v>25000</v>
      </c>
    </row>
    <row r="14" spans="1:6">
      <c r="A14" s="4" t="s">
        <v>374</v>
      </c>
      <c r="E14" s="4" t="s">
        <v>375</v>
      </c>
    </row>
    <row r="15" spans="1:6">
      <c r="A15" s="4" t="s">
        <v>369</v>
      </c>
      <c r="E15" s="7" t="n">
        <v>18087</v>
      </c>
    </row>
    <row r="16" spans="1:6">
      <c r="A16" s="4" t="s">
        <v>376</v>
      </c>
    </row>
    <row r="17" spans="1:6">
      <c r="A17" s="3" t="s">
        <v>366</v>
      </c>
    </row>
    <row r="18" spans="1:6">
      <c r="A18" s="4" t="s">
        <v>369</v>
      </c>
      <c r="E18" s="5" t="n">
        <v>59529</v>
      </c>
    </row>
    <row r="19" spans="1:6">
      <c r="A19" s="4" t="s">
        <v>154</v>
      </c>
    </row>
    <row r="20" spans="1:6">
      <c r="A20" s="3" t="s">
        <v>366</v>
      </c>
    </row>
    <row r="21" spans="1:6">
      <c r="A21" s="4" t="s">
        <v>146</v>
      </c>
      <c r="E21" s="5" t="n">
        <v>25000</v>
      </c>
    </row>
    <row r="22" spans="1:6">
      <c r="A22" s="4" t="s">
        <v>377</v>
      </c>
    </row>
    <row r="23" spans="1:6">
      <c r="A23" s="3" t="s">
        <v>366</v>
      </c>
    </row>
    <row r="24" spans="1:6">
      <c r="A24" s="4" t="s">
        <v>146</v>
      </c>
      <c r="E24" s="7" t="n">
        <v>25000</v>
      </c>
    </row>
    <row r="25" spans="1:6">
      <c r="A25" s="4" t="s">
        <v>378</v>
      </c>
      <c r="E25" s="9" t="n">
        <v>13.82</v>
      </c>
    </row>
    <row r="26" spans="1:6">
      <c r="A26" s="4" t="s">
        <v>379</v>
      </c>
      <c r="E26" s="5" t="n">
        <v>1808973</v>
      </c>
    </row>
    <row r="27" spans="1:6">
      <c r="A27" s="4" t="s">
        <v>380</v>
      </c>
      <c r="E27" s="4" t="s">
        <v>381</v>
      </c>
    </row>
    <row r="28" spans="1:6">
      <c r="A28" s="4" t="s">
        <v>382</v>
      </c>
      <c r="E28" s="4" t="s">
        <v>383</v>
      </c>
    </row>
    <row r="29" spans="1:6">
      <c r="A29" s="4" t="s">
        <v>384</v>
      </c>
      <c r="E29" s="7" t="n">
        <v>-9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2</v>
      </c>
      <c r="D2" s="2" t="s">
        <v>71</v>
      </c>
    </row>
    <row r="3" spans="1:4">
      <c r="A3" s="4" t="s">
        <v>88</v>
      </c>
      <c r="B3" s="7" t="n">
        <v>-18010</v>
      </c>
      <c r="C3" s="7" t="n">
        <v>-39865</v>
      </c>
      <c r="D3" s="7" t="n">
        <v>20186</v>
      </c>
    </row>
    <row r="4" spans="1:4">
      <c r="A4" s="3" t="s">
        <v>94</v>
      </c>
    </row>
    <row r="5" spans="1:4">
      <c r="A5" s="4" t="s">
        <v>95</v>
      </c>
      <c r="B5" s="5" t="n">
        <v>-1</v>
      </c>
    </row>
    <row r="6" spans="1:4">
      <c r="A6" s="4" t="s">
        <v>96</v>
      </c>
      <c r="B6" s="5" t="n">
        <v>20</v>
      </c>
      <c r="C6" s="5" t="n">
        <v>23</v>
      </c>
      <c r="D6" s="5" t="n">
        <v>-5</v>
      </c>
    </row>
    <row r="7" spans="1:4">
      <c r="A7" s="4" t="s">
        <v>97</v>
      </c>
      <c r="B7" s="5" t="n">
        <v>0</v>
      </c>
      <c r="C7" s="5" t="n">
        <v>0</v>
      </c>
      <c r="D7" s="5" t="n">
        <v>0</v>
      </c>
    </row>
    <row r="8" spans="1:4">
      <c r="A8" s="4" t="s">
        <v>98</v>
      </c>
      <c r="B8" s="5" t="n">
        <v>19</v>
      </c>
      <c r="C8" s="5" t="n">
        <v>23</v>
      </c>
      <c r="D8" s="5" t="n">
        <v>-5</v>
      </c>
    </row>
    <row r="9" spans="1:4">
      <c r="A9" s="4" t="s">
        <v>99</v>
      </c>
      <c r="B9" s="7" t="n">
        <v>-17991</v>
      </c>
      <c r="C9" s="7" t="n">
        <v>-39842</v>
      </c>
      <c r="D9" s="7" t="n">
        <v>201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5</v>
      </c>
      <c r="B1" s="2" t="s">
        <v>363</v>
      </c>
      <c r="C1" s="2" t="s">
        <v>1</v>
      </c>
    </row>
    <row r="2" spans="1:4">
      <c r="B2" s="2" t="s">
        <v>364</v>
      </c>
      <c r="C2" s="2" t="s">
        <v>2</v>
      </c>
      <c r="D2" s="2" t="s">
        <v>71</v>
      </c>
    </row>
    <row r="3" spans="1:4">
      <c r="A3" s="3" t="s">
        <v>366</v>
      </c>
    </row>
    <row r="4" spans="1:4">
      <c r="A4" s="4" t="s">
        <v>386</v>
      </c>
      <c r="D4" s="7" t="n">
        <v>25905</v>
      </c>
    </row>
    <row r="5" spans="1:4">
      <c r="A5" s="4" t="s">
        <v>387</v>
      </c>
      <c r="B5" s="7" t="n">
        <v>-62300</v>
      </c>
      <c r="C5" s="4" t="s">
        <v>52</v>
      </c>
      <c r="D5" s="5" t="n">
        <v>-62313</v>
      </c>
    </row>
    <row r="6" spans="1:4">
      <c r="A6" s="4" t="s">
        <v>388</v>
      </c>
      <c r="C6" s="4" t="s">
        <v>52</v>
      </c>
      <c r="D6" s="5" t="n">
        <v>77616</v>
      </c>
    </row>
    <row r="7" spans="1:4">
      <c r="A7" s="4" t="s">
        <v>373</v>
      </c>
    </row>
    <row r="8" spans="1:4">
      <c r="A8" s="3" t="s">
        <v>366</v>
      </c>
    </row>
    <row r="9" spans="1:4">
      <c r="A9" s="4" t="s">
        <v>386</v>
      </c>
      <c r="D9" s="5" t="n">
        <v>25904</v>
      </c>
    </row>
    <row r="10" spans="1:4">
      <c r="A10" s="4" t="s">
        <v>387</v>
      </c>
      <c r="D10" s="5" t="n">
        <v>-25000</v>
      </c>
    </row>
    <row r="11" spans="1:4">
      <c r="A11" s="4" t="s">
        <v>388</v>
      </c>
      <c r="D11" s="5" t="n">
        <v>18087</v>
      </c>
    </row>
    <row r="12" spans="1:4">
      <c r="A12" s="4" t="s">
        <v>389</v>
      </c>
      <c r="D12" s="7" t="n">
        <v>18991</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390</v>
      </c>
      <c r="B1" s="2" t="s">
        <v>309</v>
      </c>
    </row>
    <row r="2" spans="1:2">
      <c r="A2" s="3" t="s">
        <v>366</v>
      </c>
    </row>
    <row r="3" spans="1:2">
      <c r="A3" s="4" t="s">
        <v>391</v>
      </c>
      <c r="B3" s="7" t="n">
        <v>2960</v>
      </c>
    </row>
    <row r="4" spans="1:2">
      <c r="A4" s="4" t="s">
        <v>392</v>
      </c>
      <c r="B4" s="5" t="n">
        <v>15940</v>
      </c>
    </row>
    <row r="5" spans="1:2">
      <c r="A5" s="4" t="s">
        <v>393</v>
      </c>
      <c r="B5" s="5" t="n">
        <v>91</v>
      </c>
    </row>
    <row r="6" spans="1:2">
      <c r="A6" s="4" t="s">
        <v>394</v>
      </c>
      <c r="B6" s="7" t="n">
        <v>189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5</v>
      </c>
      <c r="B1" s="2" t="s">
        <v>396</v>
      </c>
      <c r="J1" s="2" t="s">
        <v>1</v>
      </c>
    </row>
    <row r="2" spans="1:12">
      <c r="B2" s="2" t="s">
        <v>2</v>
      </c>
      <c r="C2" s="2" t="s">
        <v>397</v>
      </c>
      <c r="D2" s="2" t="s">
        <v>4</v>
      </c>
      <c r="E2" s="2" t="s">
        <v>398</v>
      </c>
      <c r="F2" s="2" t="s">
        <v>32</v>
      </c>
      <c r="G2" s="2" t="s">
        <v>399</v>
      </c>
      <c r="H2" s="2" t="s">
        <v>400</v>
      </c>
      <c r="I2" s="2" t="s">
        <v>401</v>
      </c>
      <c r="J2" s="2" t="s">
        <v>2</v>
      </c>
      <c r="K2" s="2" t="s">
        <v>32</v>
      </c>
      <c r="L2" s="2" t="s">
        <v>71</v>
      </c>
    </row>
    <row r="3" spans="1:12">
      <c r="A3" s="3" t="s">
        <v>402</v>
      </c>
    </row>
    <row r="4" spans="1:12">
      <c r="A4" s="4" t="s">
        <v>88</v>
      </c>
      <c r="B4" s="7" t="n">
        <v>-604</v>
      </c>
      <c r="C4" s="7" t="n">
        <v>-430</v>
      </c>
      <c r="D4" s="7" t="n">
        <v>-4618</v>
      </c>
      <c r="E4" s="7" t="n">
        <v>-12358</v>
      </c>
      <c r="F4" s="7" t="n">
        <v>-14797</v>
      </c>
      <c r="G4" s="7" t="n">
        <v>-9461</v>
      </c>
      <c r="H4" s="7" t="n">
        <v>-5386</v>
      </c>
      <c r="I4" s="7" t="n">
        <v>-10221</v>
      </c>
      <c r="J4" s="7" t="n">
        <v>-18010</v>
      </c>
      <c r="K4" s="7" t="n">
        <v>-39865</v>
      </c>
      <c r="L4" s="7" t="n">
        <v>20186</v>
      </c>
    </row>
    <row r="5" spans="1:12">
      <c r="A5" s="3" t="s">
        <v>403</v>
      </c>
    </row>
    <row r="6" spans="1:12">
      <c r="A6" s="4" t="s">
        <v>404</v>
      </c>
      <c r="J6" s="5" t="n">
        <v>43449441</v>
      </c>
      <c r="K6" s="5" t="n">
        <v>42250254</v>
      </c>
      <c r="L6" s="5" t="n">
        <v>34774163</v>
      </c>
    </row>
    <row r="7" spans="1:12">
      <c r="A7" s="4" t="s">
        <v>405</v>
      </c>
      <c r="L7" s="5" t="n">
        <v>1912560</v>
      </c>
    </row>
    <row r="8" spans="1:12">
      <c r="A8" s="4" t="s">
        <v>406</v>
      </c>
      <c r="J8" s="5" t="n">
        <v>43449441</v>
      </c>
      <c r="K8" s="5" t="n">
        <v>42250254</v>
      </c>
      <c r="L8" s="5" t="n">
        <v>36686723</v>
      </c>
    </row>
    <row r="9" spans="1:12">
      <c r="A9" s="3" t="s">
        <v>407</v>
      </c>
    </row>
    <row r="10" spans="1:12">
      <c r="A10" s="4" t="s">
        <v>90</v>
      </c>
      <c r="J10" s="9" t="n">
        <v>-0.41</v>
      </c>
      <c r="K10" s="9" t="n">
        <v>-0.9399999999999999</v>
      </c>
      <c r="L10" s="9" t="n">
        <v>0.58</v>
      </c>
    </row>
    <row r="11" spans="1:12">
      <c r="A11" s="4" t="s">
        <v>91</v>
      </c>
      <c r="J11" s="9" t="n">
        <v>-0.41</v>
      </c>
      <c r="K11" s="9" t="n">
        <v>-0.9399999999999999</v>
      </c>
      <c r="L11" s="9" t="n">
        <v>0.55</v>
      </c>
    </row>
    <row r="12" spans="1:12">
      <c r="A12" s="4" t="s">
        <v>408</v>
      </c>
      <c r="J12" s="5" t="n">
        <v>4943797</v>
      </c>
      <c r="K12" s="5" t="n">
        <v>5660199</v>
      </c>
      <c r="L12" s="5" t="n">
        <v>352465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2</v>
      </c>
    </row>
    <row r="2" spans="1:3">
      <c r="A2" s="3" t="s">
        <v>410</v>
      </c>
    </row>
    <row r="3" spans="1:3">
      <c r="A3" s="4" t="s">
        <v>411</v>
      </c>
      <c r="B3" s="7" t="n">
        <v>100914</v>
      </c>
      <c r="C3" s="7" t="n">
        <v>92337</v>
      </c>
    </row>
    <row r="4" spans="1:3">
      <c r="A4" s="4" t="s">
        <v>412</v>
      </c>
    </row>
    <row r="5" spans="1:3">
      <c r="A5" s="3" t="s">
        <v>410</v>
      </c>
    </row>
    <row r="6" spans="1:3">
      <c r="A6" s="4" t="s">
        <v>411</v>
      </c>
      <c r="B6" s="5" t="n">
        <v>50647</v>
      </c>
      <c r="C6" s="5" t="n">
        <v>44057</v>
      </c>
    </row>
    <row r="7" spans="1:3">
      <c r="A7" s="4" t="s">
        <v>413</v>
      </c>
    </row>
    <row r="8" spans="1:3">
      <c r="A8" s="3" t="s">
        <v>410</v>
      </c>
    </row>
    <row r="9" spans="1:3">
      <c r="A9" s="4" t="s">
        <v>411</v>
      </c>
      <c r="B9" s="5" t="n">
        <v>50267</v>
      </c>
      <c r="C9" s="5" t="n">
        <v>48280</v>
      </c>
    </row>
    <row r="10" spans="1:3">
      <c r="A10" s="4" t="s">
        <v>414</v>
      </c>
    </row>
    <row r="11" spans="1:3">
      <c r="A11" s="3" t="s">
        <v>410</v>
      </c>
    </row>
    <row r="12" spans="1:3">
      <c r="A12" s="4" t="s">
        <v>415</v>
      </c>
      <c r="B12" s="5" t="n">
        <v>100855</v>
      </c>
      <c r="C12" s="5" t="n">
        <v>92298</v>
      </c>
    </row>
    <row r="13" spans="1:3">
      <c r="A13" s="4" t="s">
        <v>416</v>
      </c>
      <c r="B13" s="5" t="n">
        <v>92</v>
      </c>
      <c r="C13" s="5" t="n">
        <v>52</v>
      </c>
    </row>
    <row r="14" spans="1:3">
      <c r="A14" s="4" t="s">
        <v>417</v>
      </c>
      <c r="B14" s="5" t="n">
        <v>-33</v>
      </c>
      <c r="C14" s="5" t="n">
        <v>-13</v>
      </c>
    </row>
    <row r="15" spans="1:3">
      <c r="A15" s="4" t="s">
        <v>411</v>
      </c>
      <c r="B15" s="5" t="n">
        <v>100914</v>
      </c>
      <c r="C15" s="5" t="n">
        <v>92337</v>
      </c>
    </row>
    <row r="16" spans="1:3">
      <c r="A16" s="4" t="s">
        <v>418</v>
      </c>
    </row>
    <row r="17" spans="1:3">
      <c r="A17" s="3" t="s">
        <v>410</v>
      </c>
    </row>
    <row r="18" spans="1:3">
      <c r="A18" s="4" t="s">
        <v>415</v>
      </c>
      <c r="B18" s="5" t="n">
        <v>50661</v>
      </c>
      <c r="C18" s="5" t="n">
        <v>44059</v>
      </c>
    </row>
    <row r="19" spans="1:3">
      <c r="A19" s="4" t="s">
        <v>416</v>
      </c>
      <c r="B19" s="5" t="n">
        <v>3</v>
      </c>
      <c r="C19" s="5" t="n">
        <v>6</v>
      </c>
    </row>
    <row r="20" spans="1:3">
      <c r="A20" s="4" t="s">
        <v>417</v>
      </c>
      <c r="B20" s="5" t="n">
        <v>-17</v>
      </c>
      <c r="C20" s="5" t="n">
        <v>-8</v>
      </c>
    </row>
    <row r="21" spans="1:3">
      <c r="A21" s="4" t="s">
        <v>411</v>
      </c>
      <c r="B21" s="5" t="n">
        <v>50647</v>
      </c>
      <c r="C21" s="5" t="n">
        <v>44057</v>
      </c>
    </row>
    <row r="22" spans="1:3">
      <c r="A22" s="4" t="s">
        <v>419</v>
      </c>
    </row>
    <row r="23" spans="1:3">
      <c r="A23" s="3" t="s">
        <v>410</v>
      </c>
    </row>
    <row r="24" spans="1:3">
      <c r="A24" s="4" t="s">
        <v>415</v>
      </c>
      <c r="B24" s="5" t="n">
        <v>50194</v>
      </c>
      <c r="C24" s="5" t="n">
        <v>48239</v>
      </c>
    </row>
    <row r="25" spans="1:3">
      <c r="A25" s="4" t="s">
        <v>416</v>
      </c>
      <c r="B25" s="5" t="n">
        <v>89</v>
      </c>
      <c r="C25" s="5" t="n">
        <v>46</v>
      </c>
    </row>
    <row r="26" spans="1:3">
      <c r="A26" s="4" t="s">
        <v>417</v>
      </c>
      <c r="B26" s="5" t="n">
        <v>-16</v>
      </c>
      <c r="C26" s="5" t="n">
        <v>-5</v>
      </c>
    </row>
    <row r="27" spans="1:3">
      <c r="A27" s="4" t="s">
        <v>411</v>
      </c>
      <c r="B27" s="7" t="n">
        <v>50267</v>
      </c>
      <c r="C27" s="7" t="n">
        <v>482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2</v>
      </c>
    </row>
    <row r="2" spans="1:3">
      <c r="A2" s="3" t="s">
        <v>421</v>
      </c>
    </row>
    <row r="3" spans="1:3">
      <c r="A3" s="4" t="s">
        <v>422</v>
      </c>
      <c r="B3" s="7" t="n">
        <v>100914</v>
      </c>
      <c r="C3" s="7" t="n">
        <v>92337</v>
      </c>
    </row>
    <row r="4" spans="1:3">
      <c r="A4" s="4" t="s">
        <v>412</v>
      </c>
    </row>
    <row r="5" spans="1:3">
      <c r="A5" s="3" t="s">
        <v>421</v>
      </c>
    </row>
    <row r="6" spans="1:3">
      <c r="A6" s="4" t="s">
        <v>422</v>
      </c>
      <c r="B6" s="5" t="n">
        <v>50647</v>
      </c>
      <c r="C6" s="5" t="n">
        <v>44057</v>
      </c>
    </row>
    <row r="7" spans="1:3">
      <c r="A7" s="4" t="s">
        <v>413</v>
      </c>
    </row>
    <row r="8" spans="1:3">
      <c r="A8" s="3" t="s">
        <v>421</v>
      </c>
    </row>
    <row r="9" spans="1:3">
      <c r="A9" s="4" t="s">
        <v>422</v>
      </c>
      <c r="B9" s="5" t="n">
        <v>50267</v>
      </c>
      <c r="C9" s="5" t="n">
        <v>48280</v>
      </c>
    </row>
    <row r="10" spans="1:3">
      <c r="A10" s="4" t="s">
        <v>423</v>
      </c>
    </row>
    <row r="11" spans="1:3">
      <c r="A11" s="3" t="s">
        <v>421</v>
      </c>
    </row>
    <row r="12" spans="1:3">
      <c r="A12" s="4" t="s">
        <v>422</v>
      </c>
      <c r="B12" s="5" t="n">
        <v>50647</v>
      </c>
      <c r="C12" s="5" t="n">
        <v>44057</v>
      </c>
    </row>
    <row r="13" spans="1:3">
      <c r="A13" s="4" t="s">
        <v>424</v>
      </c>
    </row>
    <row r="14" spans="1:3">
      <c r="A14" s="3" t="s">
        <v>421</v>
      </c>
    </row>
    <row r="15" spans="1:3">
      <c r="A15" s="4" t="s">
        <v>422</v>
      </c>
      <c r="B15" s="5" t="n">
        <v>50647</v>
      </c>
      <c r="C15" s="5" t="n">
        <v>44057</v>
      </c>
    </row>
    <row r="16" spans="1:3">
      <c r="A16" s="4" t="s">
        <v>425</v>
      </c>
    </row>
    <row r="17" spans="1:3">
      <c r="A17" s="3" t="s">
        <v>421</v>
      </c>
    </row>
    <row r="18" spans="1:3">
      <c r="A18" s="4" t="s">
        <v>422</v>
      </c>
      <c r="B18" s="5" t="n">
        <v>50267</v>
      </c>
      <c r="C18" s="5" t="n">
        <v>48280</v>
      </c>
    </row>
    <row r="19" spans="1:3">
      <c r="A19" s="4" t="s">
        <v>426</v>
      </c>
    </row>
    <row r="20" spans="1:3">
      <c r="A20" s="3" t="s">
        <v>421</v>
      </c>
    </row>
    <row r="21" spans="1:3">
      <c r="A21" s="4" t="s">
        <v>422</v>
      </c>
      <c r="B21" s="7" t="n">
        <v>50267</v>
      </c>
      <c r="C21" s="7" t="n">
        <v>482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7</v>
      </c>
      <c r="B1" s="2" t="s">
        <v>2</v>
      </c>
      <c r="C1" s="2" t="s">
        <v>32</v>
      </c>
    </row>
    <row r="2" spans="1:3">
      <c r="A2" s="3" t="s">
        <v>428</v>
      </c>
    </row>
    <row r="3" spans="1:3">
      <c r="A3" s="4" t="s">
        <v>429</v>
      </c>
      <c r="B3" s="7" t="n">
        <v>17</v>
      </c>
    </row>
    <row r="4" spans="1:3">
      <c r="A4" s="4" t="s">
        <v>430</v>
      </c>
      <c r="B4" s="5" t="n">
        <v>762</v>
      </c>
      <c r="C4" s="7" t="n">
        <v>1294</v>
      </c>
    </row>
    <row r="5" spans="1:3">
      <c r="A5" s="4" t="s">
        <v>101</v>
      </c>
      <c r="B5" s="5" t="n">
        <v>779</v>
      </c>
      <c r="C5" s="5" t="n">
        <v>1294</v>
      </c>
    </row>
    <row r="6" spans="1:3">
      <c r="A6" s="3" t="s">
        <v>431</v>
      </c>
    </row>
    <row r="7" spans="1:3">
      <c r="A7" s="4" t="s">
        <v>432</v>
      </c>
      <c r="B7" s="5" t="n">
        <v>127</v>
      </c>
      <c r="C7" s="5" t="n">
        <v>127</v>
      </c>
    </row>
    <row r="8" spans="1:3">
      <c r="A8" s="4" t="s">
        <v>429</v>
      </c>
      <c r="B8" s="5" t="n">
        <v>2225</v>
      </c>
      <c r="C8" s="5" t="n">
        <v>2369</v>
      </c>
    </row>
    <row r="9" spans="1:3">
      <c r="A9" s="4" t="s">
        <v>430</v>
      </c>
      <c r="B9" s="5" t="n">
        <v>83</v>
      </c>
    </row>
    <row r="10" spans="1:3">
      <c r="A10" s="4" t="s">
        <v>101</v>
      </c>
      <c r="B10" s="7" t="n">
        <v>2435</v>
      </c>
      <c r="C10" s="7" t="n">
        <v>24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2</v>
      </c>
    </row>
    <row r="2" spans="1:3">
      <c r="A2" s="3" t="s">
        <v>434</v>
      </c>
    </row>
    <row r="3" spans="1:3">
      <c r="A3" s="4" t="s">
        <v>435</v>
      </c>
      <c r="B3" s="7" t="n">
        <v>2397</v>
      </c>
      <c r="C3" s="7" t="n">
        <v>2948</v>
      </c>
    </row>
    <row r="4" spans="1:3">
      <c r="A4" s="4" t="s">
        <v>436</v>
      </c>
      <c r="B4" s="5" t="n">
        <v>6051</v>
      </c>
      <c r="C4" s="5" t="n">
        <v>1815</v>
      </c>
    </row>
    <row r="5" spans="1:3">
      <c r="A5" s="4" t="s">
        <v>437</v>
      </c>
      <c r="B5" s="5" t="n">
        <v>1761</v>
      </c>
    </row>
    <row r="6" spans="1:3">
      <c r="A6" s="4" t="s">
        <v>438</v>
      </c>
      <c r="B6" s="5" t="n">
        <v>1579</v>
      </c>
      <c r="C6" s="5" t="n">
        <v>979</v>
      </c>
    </row>
    <row r="7" spans="1:3">
      <c r="A7" s="4" t="s">
        <v>38</v>
      </c>
      <c r="B7" s="7" t="n">
        <v>11788</v>
      </c>
      <c r="C7" s="7" t="n">
        <v>57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39</v>
      </c>
      <c r="B1" s="2" t="s">
        <v>1</v>
      </c>
    </row>
    <row r="2" spans="1:3">
      <c r="B2" s="2" t="s">
        <v>2</v>
      </c>
      <c r="C2" s="2" t="s">
        <v>32</v>
      </c>
    </row>
    <row r="3" spans="1:3">
      <c r="A3" s="3" t="s">
        <v>440</v>
      </c>
    </row>
    <row r="4" spans="1:3">
      <c r="A4" s="4" t="s">
        <v>441</v>
      </c>
      <c r="B4" s="7" t="n">
        <v>8246</v>
      </c>
      <c r="C4" s="7" t="n">
        <v>6883</v>
      </c>
    </row>
    <row r="5" spans="1:3">
      <c r="A5" s="4" t="s">
        <v>442</v>
      </c>
      <c r="B5" s="5" t="n">
        <v>-3231</v>
      </c>
      <c r="C5" s="5" t="n">
        <v>-2313</v>
      </c>
    </row>
    <row r="6" spans="1:3">
      <c r="A6" s="4" t="s">
        <v>40</v>
      </c>
      <c r="B6" s="7" t="n">
        <v>5015</v>
      </c>
      <c r="C6" s="5" t="n">
        <v>4570</v>
      </c>
    </row>
    <row r="7" spans="1:3">
      <c r="A7" s="4" t="s">
        <v>443</v>
      </c>
    </row>
    <row r="8" spans="1:3">
      <c r="A8" s="3" t="s">
        <v>440</v>
      </c>
    </row>
    <row r="9" spans="1:3">
      <c r="A9" s="4" t="s">
        <v>444</v>
      </c>
      <c r="B9" s="4" t="s">
        <v>445</v>
      </c>
    </row>
    <row r="10" spans="1:3">
      <c r="A10" s="4" t="s">
        <v>441</v>
      </c>
      <c r="B10" s="7" t="n">
        <v>2426</v>
      </c>
      <c r="C10" s="5" t="n">
        <v>2046</v>
      </c>
    </row>
    <row r="11" spans="1:3">
      <c r="A11" s="4" t="s">
        <v>446</v>
      </c>
    </row>
    <row r="12" spans="1:3">
      <c r="A12" s="3" t="s">
        <v>440</v>
      </c>
    </row>
    <row r="13" spans="1:3">
      <c r="A13" s="4" t="s">
        <v>441</v>
      </c>
      <c r="B13" s="7" t="n">
        <v>1412</v>
      </c>
      <c r="C13" s="5" t="n">
        <v>1318</v>
      </c>
    </row>
    <row r="14" spans="1:3">
      <c r="A14" s="4" t="s">
        <v>447</v>
      </c>
    </row>
    <row r="15" spans="1:3">
      <c r="A15" s="3" t="s">
        <v>440</v>
      </c>
    </row>
    <row r="16" spans="1:3">
      <c r="A16" s="4" t="s">
        <v>444</v>
      </c>
      <c r="B16" s="4" t="s">
        <v>448</v>
      </c>
    </row>
    <row r="17" spans="1:3">
      <c r="A17" s="4" t="s">
        <v>449</v>
      </c>
    </row>
    <row r="18" spans="1:3">
      <c r="A18" s="3" t="s">
        <v>440</v>
      </c>
    </row>
    <row r="19" spans="1:3">
      <c r="A19" s="4" t="s">
        <v>444</v>
      </c>
      <c r="B19" s="4" t="s">
        <v>450</v>
      </c>
    </row>
    <row r="20" spans="1:3">
      <c r="A20" s="4" t="s">
        <v>451</v>
      </c>
    </row>
    <row r="21" spans="1:3">
      <c r="A21" s="3" t="s">
        <v>440</v>
      </c>
    </row>
    <row r="22" spans="1:3">
      <c r="A22" s="4" t="s">
        <v>441</v>
      </c>
      <c r="B22" s="7" t="n">
        <v>4408</v>
      </c>
      <c r="C22" s="7" t="n">
        <v>3519</v>
      </c>
    </row>
    <row r="23" spans="1:3">
      <c r="A23" s="4" t="s">
        <v>452</v>
      </c>
    </row>
    <row r="24" spans="1:3">
      <c r="A24" s="3" t="s">
        <v>440</v>
      </c>
    </row>
    <row r="25" spans="1:3">
      <c r="A25" s="4" t="s">
        <v>444</v>
      </c>
      <c r="B25" s="4" t="s">
        <v>448</v>
      </c>
    </row>
    <row r="26" spans="1:3">
      <c r="A26" s="4" t="s">
        <v>453</v>
      </c>
    </row>
    <row r="27" spans="1:3">
      <c r="A27" s="3" t="s">
        <v>440</v>
      </c>
    </row>
    <row r="28" spans="1:3">
      <c r="A28" s="4" t="s">
        <v>444</v>
      </c>
      <c r="B28" s="4" t="s">
        <v>4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2</v>
      </c>
      <c r="D2" s="2" t="s">
        <v>71</v>
      </c>
    </row>
    <row r="3" spans="1:4">
      <c r="A3" s="3" t="s">
        <v>440</v>
      </c>
    </row>
    <row r="4" spans="1:4">
      <c r="A4" s="4" t="s">
        <v>456</v>
      </c>
      <c r="B4" s="7" t="n">
        <v>935</v>
      </c>
      <c r="C4" s="7" t="n">
        <v>582</v>
      </c>
      <c r="D4" s="7" t="n">
        <v>53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457</v>
      </c>
      <c r="B1" s="2" t="s">
        <v>396</v>
      </c>
      <c r="C1" s="2" t="s">
        <v>1</v>
      </c>
    </row>
    <row r="2" spans="1:5">
      <c r="B2" s="2" t="s">
        <v>458</v>
      </c>
      <c r="C2" s="2" t="s">
        <v>2</v>
      </c>
      <c r="D2" s="2" t="s">
        <v>32</v>
      </c>
      <c r="E2" s="2" t="s">
        <v>71</v>
      </c>
    </row>
    <row r="3" spans="1:5">
      <c r="A3" s="3" t="s">
        <v>459</v>
      </c>
    </row>
    <row r="4" spans="1:5">
      <c r="A4" s="4" t="s">
        <v>460</v>
      </c>
      <c r="C4" s="7" t="n">
        <v>60941</v>
      </c>
      <c r="D4" s="7" t="n">
        <v>60941</v>
      </c>
    </row>
    <row r="5" spans="1:5">
      <c r="A5" s="4" t="s">
        <v>461</v>
      </c>
      <c r="C5" s="5" t="n">
        <v>33122</v>
      </c>
      <c r="D5" s="5" t="n">
        <v>22189</v>
      </c>
    </row>
    <row r="6" spans="1:5">
      <c r="A6" s="4" t="s">
        <v>462</v>
      </c>
      <c r="C6" s="7" t="n">
        <v>27819</v>
      </c>
      <c r="D6" s="7" t="n">
        <v>38752</v>
      </c>
    </row>
    <row r="7" spans="1:5">
      <c r="A7" s="4" t="s">
        <v>328</v>
      </c>
    </row>
    <row r="8" spans="1:5">
      <c r="A8" s="3" t="s">
        <v>459</v>
      </c>
    </row>
    <row r="9" spans="1:5">
      <c r="A9" s="4" t="s">
        <v>370</v>
      </c>
      <c r="B9" s="4" t="s">
        <v>463</v>
      </c>
      <c r="C9" s="4" t="s">
        <v>464</v>
      </c>
      <c r="D9" s="4" t="s">
        <v>464</v>
      </c>
    </row>
    <row r="10" spans="1:5">
      <c r="A10" s="4" t="s">
        <v>460</v>
      </c>
      <c r="C10" s="7" t="n">
        <v>33000</v>
      </c>
      <c r="D10" s="7" t="n">
        <v>33000</v>
      </c>
    </row>
    <row r="11" spans="1:5">
      <c r="A11" s="4" t="s">
        <v>461</v>
      </c>
      <c r="C11" s="5" t="n">
        <v>5181</v>
      </c>
      <c r="D11" s="5" t="n">
        <v>3460</v>
      </c>
    </row>
    <row r="12" spans="1:5">
      <c r="A12" s="4" t="s">
        <v>462</v>
      </c>
      <c r="C12" s="7" t="n">
        <v>27819</v>
      </c>
      <c r="D12" s="7" t="n">
        <v>29540</v>
      </c>
    </row>
    <row r="13" spans="1:5">
      <c r="A13" s="4" t="s">
        <v>324</v>
      </c>
    </row>
    <row r="14" spans="1:5">
      <c r="A14" s="3" t="s">
        <v>459</v>
      </c>
    </row>
    <row r="15" spans="1:5">
      <c r="A15" s="4" t="s">
        <v>370</v>
      </c>
      <c r="C15" s="4" t="s">
        <v>371</v>
      </c>
      <c r="D15" s="4" t="s">
        <v>371</v>
      </c>
      <c r="E15" s="4" t="s">
        <v>371</v>
      </c>
    </row>
    <row r="16" spans="1:5">
      <c r="A16" s="4" t="s">
        <v>460</v>
      </c>
      <c r="C16" s="7" t="n">
        <v>27941</v>
      </c>
      <c r="D16" s="7" t="n">
        <v>27941</v>
      </c>
    </row>
    <row r="17" spans="1:5">
      <c r="A17" s="4" t="s">
        <v>461</v>
      </c>
      <c r="C17" s="7" t="n">
        <v>27941</v>
      </c>
      <c r="D17" s="5" t="n">
        <v>18729</v>
      </c>
    </row>
    <row r="18" spans="1:5">
      <c r="A18" s="4" t="s">
        <v>462</v>
      </c>
      <c r="D18" s="7" t="n">
        <v>9212</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4"/>
    <col customWidth="1" max="6" min="6" width="20"/>
  </cols>
  <sheetData>
    <row r="1" spans="1:6">
      <c r="A1" s="1" t="s">
        <v>100</v>
      </c>
      <c r="B1" s="2" t="s">
        <v>101</v>
      </c>
      <c r="C1" s="2" t="s">
        <v>102</v>
      </c>
      <c r="D1" s="2" t="s">
        <v>103</v>
      </c>
      <c r="E1" s="2" t="s">
        <v>104</v>
      </c>
      <c r="F1" s="2" t="s">
        <v>105</v>
      </c>
    </row>
    <row r="2" spans="1:6">
      <c r="A2" s="4" t="s">
        <v>106</v>
      </c>
      <c r="C2" s="5" t="n">
        <v>33338543</v>
      </c>
    </row>
    <row r="3" spans="1:6">
      <c r="A3" s="4" t="s">
        <v>107</v>
      </c>
      <c r="B3" s="7" t="n">
        <v>44124</v>
      </c>
      <c r="C3" s="7" t="n">
        <v>33</v>
      </c>
      <c r="D3" s="7" t="n">
        <v>352240</v>
      </c>
      <c r="E3" s="7" t="n">
        <v>21</v>
      </c>
      <c r="F3" s="7" t="n">
        <v>-308170</v>
      </c>
    </row>
    <row r="4" spans="1:6">
      <c r="A4" s="4" t="s">
        <v>108</v>
      </c>
      <c r="B4" s="5" t="n">
        <v>62313</v>
      </c>
      <c r="C4" s="7" t="n">
        <v>5</v>
      </c>
      <c r="D4" s="5" t="n">
        <v>62308</v>
      </c>
    </row>
    <row r="5" spans="1:6">
      <c r="A5" s="4" t="s">
        <v>109</v>
      </c>
      <c r="C5" s="5" t="n">
        <v>5750000</v>
      </c>
    </row>
    <row r="6" spans="1:6">
      <c r="A6" s="4" t="s">
        <v>110</v>
      </c>
      <c r="C6" s="5" t="n">
        <v>1808973</v>
      </c>
    </row>
    <row r="7" spans="1:6">
      <c r="A7" s="4" t="s">
        <v>111</v>
      </c>
      <c r="B7" s="5" t="n">
        <v>25905</v>
      </c>
      <c r="C7" s="7" t="n">
        <v>2</v>
      </c>
      <c r="D7" s="5" t="n">
        <v>25903</v>
      </c>
    </row>
    <row r="8" spans="1:6">
      <c r="A8" s="4" t="s">
        <v>112</v>
      </c>
      <c r="C8" s="5" t="n">
        <v>621231</v>
      </c>
    </row>
    <row r="9" spans="1:6">
      <c r="A9" s="4" t="s">
        <v>113</v>
      </c>
      <c r="B9" s="5" t="n">
        <v>2852</v>
      </c>
      <c r="C9" s="7" t="n">
        <v>1</v>
      </c>
      <c r="D9" s="5" t="n">
        <v>2851</v>
      </c>
    </row>
    <row r="10" spans="1:6">
      <c r="A10" s="4" t="s">
        <v>114</v>
      </c>
      <c r="C10" s="5" t="n">
        <v>-32386</v>
      </c>
    </row>
    <row r="11" spans="1:6">
      <c r="A11" s="4" t="s">
        <v>115</v>
      </c>
      <c r="B11" s="5" t="n">
        <v>-436</v>
      </c>
      <c r="D11" s="5" t="n">
        <v>-436</v>
      </c>
    </row>
    <row r="12" spans="1:6">
      <c r="A12" s="4" t="s">
        <v>116</v>
      </c>
      <c r="B12" s="5" t="n">
        <v>5878</v>
      </c>
      <c r="D12" s="5" t="n">
        <v>5878</v>
      </c>
    </row>
    <row r="13" spans="1:6">
      <c r="A13" s="4" t="s">
        <v>88</v>
      </c>
      <c r="B13" s="5" t="n">
        <v>20186</v>
      </c>
      <c r="F13" s="5" t="n">
        <v>20186</v>
      </c>
    </row>
    <row r="14" spans="1:6">
      <c r="A14" s="4" t="s">
        <v>117</v>
      </c>
      <c r="B14" s="5" t="n">
        <v>-5</v>
      </c>
      <c r="E14" s="5" t="n">
        <v>-5</v>
      </c>
    </row>
    <row r="15" spans="1:6">
      <c r="A15" s="4" t="s">
        <v>118</v>
      </c>
      <c r="C15" s="5" t="n">
        <v>41486361</v>
      </c>
    </row>
    <row r="16" spans="1:6">
      <c r="A16" s="4" t="s">
        <v>119</v>
      </c>
      <c r="B16" s="5" t="n">
        <v>160817</v>
      </c>
      <c r="C16" s="7" t="n">
        <v>41</v>
      </c>
      <c r="D16" s="5" t="n">
        <v>448744</v>
      </c>
      <c r="E16" s="5" t="n">
        <v>16</v>
      </c>
      <c r="F16" s="5" t="n">
        <v>-287984</v>
      </c>
    </row>
    <row r="17" spans="1:6">
      <c r="A17" s="4" t="s">
        <v>112</v>
      </c>
      <c r="C17" s="5" t="n">
        <v>1353877</v>
      </c>
    </row>
    <row r="18" spans="1:6">
      <c r="A18" s="4" t="s">
        <v>113</v>
      </c>
      <c r="B18" s="5" t="n">
        <v>4374</v>
      </c>
      <c r="C18" s="7" t="n">
        <v>2</v>
      </c>
      <c r="D18" s="5" t="n">
        <v>4372</v>
      </c>
    </row>
    <row r="19" spans="1:6">
      <c r="A19" s="4" t="s">
        <v>114</v>
      </c>
      <c r="C19" s="5" t="n">
        <v>-24947</v>
      </c>
    </row>
    <row r="20" spans="1:6">
      <c r="A20" s="4" t="s">
        <v>115</v>
      </c>
      <c r="B20" s="5" t="n">
        <v>-283</v>
      </c>
      <c r="D20" s="5" t="n">
        <v>-283</v>
      </c>
    </row>
    <row r="21" spans="1:6">
      <c r="A21" s="4" t="s">
        <v>116</v>
      </c>
      <c r="B21" s="5" t="n">
        <v>7961</v>
      </c>
      <c r="D21" s="5" t="n">
        <v>7961</v>
      </c>
    </row>
    <row r="22" spans="1:6">
      <c r="A22" s="4" t="s">
        <v>88</v>
      </c>
      <c r="B22" s="5" t="n">
        <v>-39865</v>
      </c>
      <c r="F22" s="5" t="n">
        <v>-39865</v>
      </c>
    </row>
    <row r="23" spans="1:6">
      <c r="A23" s="4" t="s">
        <v>117</v>
      </c>
      <c r="B23" s="7" t="n">
        <v>23</v>
      </c>
      <c r="E23" s="5" t="n">
        <v>23</v>
      </c>
    </row>
    <row r="24" spans="1:6">
      <c r="A24" s="4" t="s">
        <v>120</v>
      </c>
      <c r="B24" s="5" t="n">
        <v>42815291</v>
      </c>
      <c r="C24" s="5" t="n">
        <v>42815291</v>
      </c>
    </row>
    <row r="25" spans="1:6">
      <c r="A25" s="4" t="s">
        <v>121</v>
      </c>
      <c r="B25" s="7" t="n">
        <v>133027</v>
      </c>
      <c r="C25" s="7" t="n">
        <v>43</v>
      </c>
      <c r="D25" s="5" t="n">
        <v>460794</v>
      </c>
      <c r="E25" s="5" t="n">
        <v>39</v>
      </c>
      <c r="F25" s="5" t="n">
        <v>-327849</v>
      </c>
    </row>
    <row r="26" spans="1:6">
      <c r="A26" s="4" t="s">
        <v>112</v>
      </c>
      <c r="C26" s="5" t="n">
        <v>1185323</v>
      </c>
    </row>
    <row r="27" spans="1:6">
      <c r="A27" s="4" t="s">
        <v>113</v>
      </c>
      <c r="B27" s="5" t="n">
        <v>7751</v>
      </c>
      <c r="C27" s="7" t="n">
        <v>1</v>
      </c>
      <c r="D27" s="5" t="n">
        <v>7750</v>
      </c>
    </row>
    <row r="28" spans="1:6">
      <c r="A28" s="4" t="s">
        <v>116</v>
      </c>
      <c r="B28" s="5" t="n">
        <v>8543</v>
      </c>
      <c r="D28" s="5" t="n">
        <v>8543</v>
      </c>
    </row>
    <row r="29" spans="1:6">
      <c r="A29" s="4" t="s">
        <v>88</v>
      </c>
      <c r="B29" s="5" t="n">
        <v>-18010</v>
      </c>
      <c r="F29" s="5" t="n">
        <v>-18010</v>
      </c>
    </row>
    <row r="30" spans="1:6">
      <c r="A30" s="4" t="s">
        <v>117</v>
      </c>
      <c r="B30" s="7" t="n">
        <v>19</v>
      </c>
      <c r="E30" s="5" t="n">
        <v>19</v>
      </c>
    </row>
    <row r="31" spans="1:6">
      <c r="A31" s="4" t="s">
        <v>122</v>
      </c>
      <c r="B31" s="5" t="n">
        <v>44000614</v>
      </c>
      <c r="C31" s="5" t="n">
        <v>44000614</v>
      </c>
    </row>
    <row r="32" spans="1:6">
      <c r="A32" s="4" t="s">
        <v>123</v>
      </c>
      <c r="B32" s="7" t="n">
        <v>131330</v>
      </c>
      <c r="C32" s="7" t="n">
        <v>44</v>
      </c>
      <c r="D32" s="7" t="n">
        <v>477087</v>
      </c>
      <c r="E32" s="7" t="n">
        <v>58</v>
      </c>
      <c r="F32" s="7" t="n">
        <v>-3458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465</v>
      </c>
      <c r="B1" s="2" t="s">
        <v>363</v>
      </c>
      <c r="D1" s="2" t="s">
        <v>396</v>
      </c>
      <c r="F1" s="2" t="s">
        <v>1</v>
      </c>
    </row>
    <row r="2" spans="1:9">
      <c r="B2" s="2" t="s">
        <v>466</v>
      </c>
      <c r="C2" s="2" t="s">
        <v>467</v>
      </c>
      <c r="D2" s="2" t="s">
        <v>401</v>
      </c>
      <c r="E2" s="2" t="s">
        <v>458</v>
      </c>
      <c r="F2" s="2" t="s">
        <v>2</v>
      </c>
      <c r="G2" s="2" t="s">
        <v>32</v>
      </c>
      <c r="H2" s="2" t="s">
        <v>71</v>
      </c>
      <c r="I2" s="2" t="s">
        <v>468</v>
      </c>
    </row>
    <row r="3" spans="1:9">
      <c r="A3" s="3" t="s">
        <v>459</v>
      </c>
    </row>
    <row r="4" spans="1:9">
      <c r="A4" s="4" t="s">
        <v>138</v>
      </c>
      <c r="H4" s="7" t="n">
        <v>8000</v>
      </c>
    </row>
    <row r="5" spans="1:9">
      <c r="A5" s="4" t="s">
        <v>48</v>
      </c>
      <c r="F5" s="7" t="n">
        <v>25000</v>
      </c>
      <c r="G5" s="7" t="n">
        <v>25000</v>
      </c>
    </row>
    <row r="6" spans="1:9">
      <c r="A6" s="4" t="s">
        <v>81</v>
      </c>
      <c r="F6" s="7" t="n">
        <v>10933</v>
      </c>
      <c r="G6" s="7" t="n">
        <v>12972</v>
      </c>
      <c r="H6" s="5" t="n">
        <v>2254</v>
      </c>
    </row>
    <row r="7" spans="1:9">
      <c r="A7" s="4" t="s">
        <v>328</v>
      </c>
    </row>
    <row r="8" spans="1:9">
      <c r="A8" s="3" t="s">
        <v>459</v>
      </c>
    </row>
    <row r="9" spans="1:9">
      <c r="A9" s="4" t="s">
        <v>138</v>
      </c>
      <c r="B9" s="7" t="n">
        <v>3000</v>
      </c>
      <c r="C9" s="7" t="n">
        <v>500</v>
      </c>
      <c r="E9" s="7" t="n">
        <v>8000</v>
      </c>
      <c r="I9" s="7" t="n">
        <v>1000</v>
      </c>
    </row>
    <row r="10" spans="1:9">
      <c r="A10" s="4" t="s">
        <v>370</v>
      </c>
      <c r="E10" s="4" t="s">
        <v>463</v>
      </c>
      <c r="F10" s="4" t="s">
        <v>464</v>
      </c>
      <c r="G10" s="4" t="s">
        <v>464</v>
      </c>
    </row>
    <row r="11" spans="1:9">
      <c r="A11" s="4" t="s">
        <v>469</v>
      </c>
      <c r="D11" s="7" t="n">
        <v>250000</v>
      </c>
      <c r="G11" s="7" t="n">
        <v>250000</v>
      </c>
    </row>
    <row r="12" spans="1:9">
      <c r="A12" s="4" t="s">
        <v>48</v>
      </c>
      <c r="D12" s="5" t="n">
        <v>25000</v>
      </c>
      <c r="F12" s="7" t="n">
        <v>25000</v>
      </c>
      <c r="G12" s="5" t="n">
        <v>25000</v>
      </c>
    </row>
    <row r="13" spans="1:9">
      <c r="A13" s="4" t="s">
        <v>470</v>
      </c>
      <c r="D13" s="7" t="n">
        <v>25000</v>
      </c>
      <c r="G13" s="5" t="n">
        <v>25000</v>
      </c>
    </row>
    <row r="14" spans="1:9">
      <c r="A14" s="4" t="s">
        <v>81</v>
      </c>
      <c r="F14" s="5" t="n">
        <v>1700</v>
      </c>
      <c r="G14" s="7" t="n">
        <v>2900</v>
      </c>
      <c r="H14" s="7" t="n">
        <v>600</v>
      </c>
    </row>
    <row r="15" spans="1:9">
      <c r="A15" s="4" t="s">
        <v>471</v>
      </c>
      <c r="F15" s="7" t="n">
        <v>1700</v>
      </c>
    </row>
  </sheetData>
  <mergeCells count="4">
    <mergeCell ref="A1:A2"/>
    <mergeCell ref="B1:C1"/>
    <mergeCell ref="D1:E1"/>
    <mergeCell ref="F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2</v>
      </c>
      <c r="B1" s="2" t="s">
        <v>1</v>
      </c>
    </row>
    <row r="2" spans="1:5">
      <c r="B2" s="2" t="s">
        <v>2</v>
      </c>
      <c r="C2" s="2" t="s">
        <v>32</v>
      </c>
      <c r="D2" s="2" t="s">
        <v>71</v>
      </c>
      <c r="E2" s="2" t="s">
        <v>365</v>
      </c>
    </row>
    <row r="3" spans="1:5">
      <c r="A3" s="3" t="s">
        <v>459</v>
      </c>
    </row>
    <row r="4" spans="1:5">
      <c r="A4" s="4" t="s">
        <v>138</v>
      </c>
      <c r="D4" s="7" t="n">
        <v>8000</v>
      </c>
    </row>
    <row r="5" spans="1:5">
      <c r="A5" s="4" t="s">
        <v>392</v>
      </c>
      <c r="D5" s="5" t="n">
        <v>15940</v>
      </c>
    </row>
    <row r="6" spans="1:5">
      <c r="A6" s="4" t="s">
        <v>81</v>
      </c>
      <c r="B6" s="7" t="n">
        <v>10933</v>
      </c>
      <c r="C6" s="7" t="n">
        <v>12972</v>
      </c>
      <c r="D6" s="7" t="n">
        <v>2254</v>
      </c>
    </row>
    <row r="7" spans="1:5">
      <c r="A7" s="4" t="s">
        <v>324</v>
      </c>
    </row>
    <row r="8" spans="1:5">
      <c r="A8" s="3" t="s">
        <v>459</v>
      </c>
    </row>
    <row r="9" spans="1:5">
      <c r="A9" s="4" t="s">
        <v>138</v>
      </c>
      <c r="E9" s="7" t="n">
        <v>12000</v>
      </c>
    </row>
    <row r="10" spans="1:5">
      <c r="A10" s="4" t="s">
        <v>473</v>
      </c>
      <c r="B10" s="4" t="s">
        <v>371</v>
      </c>
      <c r="C10" s="4" t="s">
        <v>371</v>
      </c>
      <c r="D10" s="4" t="s">
        <v>371</v>
      </c>
    </row>
    <row r="11" spans="1:5">
      <c r="A11" s="4" t="s">
        <v>392</v>
      </c>
      <c r="D11" s="7" t="n">
        <v>15900</v>
      </c>
    </row>
    <row r="12" spans="1:5">
      <c r="A12" s="4" t="s">
        <v>81</v>
      </c>
      <c r="B12" s="7" t="n">
        <v>9200</v>
      </c>
      <c r="C12" s="7" t="n">
        <v>10100</v>
      </c>
      <c r="D12" s="7" t="n">
        <v>170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74</v>
      </c>
      <c r="B1" s="2" t="s">
        <v>1</v>
      </c>
    </row>
    <row r="2" spans="1:4">
      <c r="B2" s="2" t="s">
        <v>2</v>
      </c>
      <c r="C2" s="2" t="s">
        <v>32</v>
      </c>
      <c r="D2" s="2" t="s">
        <v>71</v>
      </c>
    </row>
    <row r="3" spans="1:4">
      <c r="A3" s="3" t="s">
        <v>459</v>
      </c>
    </row>
    <row r="4" spans="1:4">
      <c r="A4" s="4" t="s">
        <v>81</v>
      </c>
      <c r="B4" s="7" t="n">
        <v>10933</v>
      </c>
      <c r="C4" s="7" t="n">
        <v>12972</v>
      </c>
      <c r="D4" s="7" t="n">
        <v>225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3" t="s">
        <v>459</v>
      </c>
    </row>
    <row r="3" spans="1:3">
      <c r="A3" s="4" t="s">
        <v>462</v>
      </c>
      <c r="B3" s="7" t="n">
        <v>27819</v>
      </c>
      <c r="C3" s="7" t="n">
        <v>38752</v>
      </c>
    </row>
    <row r="4" spans="1:3">
      <c r="A4" s="4" t="s">
        <v>328</v>
      </c>
    </row>
    <row r="5" spans="1:3">
      <c r="A5" s="3" t="s">
        <v>459</v>
      </c>
    </row>
    <row r="6" spans="1:3">
      <c r="A6" s="4" t="s">
        <v>462</v>
      </c>
      <c r="B6" s="5" t="n">
        <v>27819</v>
      </c>
      <c r="C6" s="7" t="n">
        <v>29540</v>
      </c>
    </row>
    <row r="7" spans="1:3">
      <c r="A7" s="5" t="n">
        <v>2017</v>
      </c>
      <c r="B7" s="5" t="n">
        <v>1721</v>
      </c>
    </row>
    <row r="8" spans="1:3">
      <c r="A8" s="5" t="n">
        <v>2018</v>
      </c>
      <c r="B8" s="5" t="n">
        <v>1721</v>
      </c>
    </row>
    <row r="9" spans="1:3">
      <c r="A9" s="5" t="n">
        <v>2019</v>
      </c>
      <c r="B9" s="5" t="n">
        <v>1721</v>
      </c>
    </row>
    <row r="10" spans="1:3">
      <c r="A10" s="5" t="n">
        <v>2020</v>
      </c>
      <c r="B10" s="5" t="n">
        <v>1721</v>
      </c>
    </row>
    <row r="11" spans="1:3">
      <c r="A11" s="5" t="n">
        <v>2021</v>
      </c>
      <c r="B11" s="5" t="n">
        <v>1721</v>
      </c>
    </row>
    <row r="12" spans="1:3">
      <c r="A12" s="4" t="s">
        <v>476</v>
      </c>
      <c r="B12" s="7" t="n">
        <v>192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3" t="s">
        <v>478</v>
      </c>
    </row>
    <row r="3" spans="1:3">
      <c r="A3" s="4" t="s">
        <v>435</v>
      </c>
      <c r="B3" s="7" t="n">
        <v>3024</v>
      </c>
      <c r="C3" s="7" t="n">
        <v>3199</v>
      </c>
    </row>
    <row r="4" spans="1:3">
      <c r="A4" s="4" t="s">
        <v>436</v>
      </c>
      <c r="B4" s="5" t="n">
        <v>3192</v>
      </c>
      <c r="C4" s="5" t="n">
        <v>5088</v>
      </c>
    </row>
    <row r="5" spans="1:3">
      <c r="A5" s="4" t="s">
        <v>479</v>
      </c>
      <c r="B5" s="5" t="n">
        <v>4291</v>
      </c>
      <c r="C5" s="5" t="n">
        <v>468</v>
      </c>
    </row>
    <row r="6" spans="1:3">
      <c r="A6" s="4" t="s">
        <v>480</v>
      </c>
      <c r="B6" s="5" t="n">
        <v>4555</v>
      </c>
      <c r="C6" s="5" t="n">
        <v>5328</v>
      </c>
    </row>
    <row r="7" spans="1:3">
      <c r="A7" s="4" t="s">
        <v>438</v>
      </c>
      <c r="B7" s="5" t="n">
        <v>1134</v>
      </c>
      <c r="C7" s="5" t="n">
        <v>1684</v>
      </c>
    </row>
    <row r="8" spans="1:3">
      <c r="A8" s="4" t="s">
        <v>45</v>
      </c>
      <c r="B8" s="7" t="n">
        <v>16196</v>
      </c>
      <c r="C8" s="7" t="n">
        <v>157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71</v>
      </c>
    </row>
    <row r="3" spans="1:3">
      <c r="A3" s="3" t="s">
        <v>482</v>
      </c>
    </row>
    <row r="4" spans="1:3">
      <c r="A4" s="4" t="s">
        <v>483</v>
      </c>
      <c r="C4" s="7" t="n">
        <v>90275</v>
      </c>
    </row>
    <row r="5" spans="1:3">
      <c r="A5" s="4" t="s">
        <v>484</v>
      </c>
      <c r="C5" s="5" t="n">
        <v>-30746</v>
      </c>
    </row>
    <row r="6" spans="1:3">
      <c r="A6" s="4" t="s">
        <v>485</v>
      </c>
      <c r="B6" s="4" t="s">
        <v>52</v>
      </c>
      <c r="C6" s="5" t="n">
        <v>-77616</v>
      </c>
    </row>
    <row r="7" spans="1:3">
      <c r="A7" s="4" t="s">
        <v>376</v>
      </c>
    </row>
    <row r="8" spans="1:3">
      <c r="A8" s="3" t="s">
        <v>482</v>
      </c>
    </row>
    <row r="9" spans="1:3">
      <c r="A9" s="4" t="s">
        <v>485</v>
      </c>
      <c r="C9" s="7" t="n">
        <v>-5952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71</v>
      </c>
    </row>
    <row r="3" spans="1:3">
      <c r="A3" s="3" t="s">
        <v>482</v>
      </c>
    </row>
    <row r="4" spans="1:3">
      <c r="A4" s="4" t="s">
        <v>75</v>
      </c>
      <c r="B4" s="4" t="s">
        <v>52</v>
      </c>
      <c r="C4" s="7" t="n">
        <v>30746</v>
      </c>
    </row>
    <row r="5" spans="1:3">
      <c r="A5" s="4" t="s">
        <v>82</v>
      </c>
      <c r="B5" s="4" t="s">
        <v>52</v>
      </c>
      <c r="C5" s="5" t="n">
        <v>77616</v>
      </c>
    </row>
    <row r="6" spans="1:3">
      <c r="A6" s="4" t="s">
        <v>376</v>
      </c>
    </row>
    <row r="7" spans="1:3">
      <c r="A7" s="3" t="s">
        <v>482</v>
      </c>
    </row>
    <row r="8" spans="1:3">
      <c r="A8" s="4" t="s">
        <v>82</v>
      </c>
      <c r="C8" s="7" t="n">
        <v>5952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24"/>
    <col customWidth="1" max="3" min="3" width="21"/>
    <col customWidth="1" max="4" min="4" width="21"/>
  </cols>
  <sheetData>
    <row r="1" spans="1:4">
      <c r="A1" s="1" t="s">
        <v>487</v>
      </c>
      <c r="B1" s="2" t="s">
        <v>1</v>
      </c>
    </row>
    <row r="2" spans="1:4">
      <c r="B2" s="2" t="s">
        <v>488</v>
      </c>
      <c r="C2" s="2" t="s">
        <v>308</v>
      </c>
      <c r="D2" s="2" t="s">
        <v>309</v>
      </c>
    </row>
    <row r="3" spans="1:4">
      <c r="A3" s="3" t="s">
        <v>489</v>
      </c>
    </row>
    <row r="4" spans="1:4">
      <c r="A4" s="4" t="s">
        <v>490</v>
      </c>
      <c r="B4" s="6" t="n">
        <v>2.5</v>
      </c>
      <c r="C4" s="6" t="n">
        <v>1.9</v>
      </c>
      <c r="D4" s="6" t="n">
        <v>1.7</v>
      </c>
    </row>
    <row r="5" spans="1:4">
      <c r="A5" s="4" t="s">
        <v>491</v>
      </c>
    </row>
    <row r="6" spans="1:4">
      <c r="A6" s="3" t="s">
        <v>489</v>
      </c>
    </row>
    <row r="7" spans="1:4">
      <c r="A7" s="4" t="s">
        <v>492</v>
      </c>
      <c r="B7" s="5" t="n">
        <v>40188</v>
      </c>
    </row>
    <row r="8" spans="1:4">
      <c r="A8" s="4" t="s">
        <v>493</v>
      </c>
      <c r="B8" s="5" t="n">
        <v>2026</v>
      </c>
    </row>
    <row r="9" spans="1:4">
      <c r="A9" s="4" t="s">
        <v>494</v>
      </c>
    </row>
    <row r="10" spans="1:4">
      <c r="A10" s="3" t="s">
        <v>489</v>
      </c>
    </row>
    <row r="11" spans="1:4">
      <c r="A11" s="4" t="s">
        <v>492</v>
      </c>
      <c r="B11" s="5" t="n">
        <v>9928</v>
      </c>
    </row>
    <row r="12" spans="1:4">
      <c r="A12" s="4" t="s">
        <v>495</v>
      </c>
    </row>
    <row r="13" spans="1:4">
      <c r="A13" s="3" t="s">
        <v>489</v>
      </c>
    </row>
    <row r="14" spans="1:4">
      <c r="A14" s="4" t="s">
        <v>492</v>
      </c>
      <c r="B14" s="5" t="n">
        <v>30260</v>
      </c>
    </row>
    <row r="15" spans="1:4">
      <c r="A15" s="4" t="s">
        <v>496</v>
      </c>
      <c r="B15" s="4" t="s">
        <v>448</v>
      </c>
    </row>
    <row r="16" spans="1:4">
      <c r="A16" s="4" t="s">
        <v>497</v>
      </c>
    </row>
    <row r="17" spans="1:4">
      <c r="A17" s="3" t="s">
        <v>489</v>
      </c>
    </row>
    <row r="18" spans="1:4">
      <c r="A18" s="4" t="s">
        <v>492</v>
      </c>
      <c r="B18" s="5" t="n">
        <v>2880</v>
      </c>
    </row>
    <row r="19" spans="1:4">
      <c r="A19" s="4" t="s">
        <v>498</v>
      </c>
      <c r="B19" s="5" t="n">
        <v>2021</v>
      </c>
    </row>
    <row r="20" spans="1:4">
      <c r="A20" s="4" t="s">
        <v>499</v>
      </c>
    </row>
    <row r="21" spans="1:4">
      <c r="A21" s="3" t="s">
        <v>489</v>
      </c>
    </row>
    <row r="22" spans="1:4">
      <c r="A22" s="4" t="s">
        <v>492</v>
      </c>
      <c r="B22" s="5" t="n">
        <v>12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501</v>
      </c>
    </row>
    <row r="2" spans="1:2">
      <c r="A2" s="3" t="s">
        <v>502</v>
      </c>
    </row>
    <row r="3" spans="1:2">
      <c r="A3" s="4" t="s">
        <v>503</v>
      </c>
      <c r="B3" s="7" t="n">
        <v>21623</v>
      </c>
    </row>
    <row r="4" spans="1:2">
      <c r="A4" s="4" t="s">
        <v>504</v>
      </c>
      <c r="B4" s="5" t="n">
        <v>1981</v>
      </c>
    </row>
    <row r="5" spans="1:2">
      <c r="A5" s="4" t="s">
        <v>505</v>
      </c>
      <c r="B5" s="5" t="n">
        <v>2216</v>
      </c>
    </row>
    <row r="6" spans="1:2">
      <c r="A6" s="4" t="s">
        <v>506</v>
      </c>
      <c r="B6" s="5" t="n">
        <v>2271</v>
      </c>
    </row>
    <row r="7" spans="1:2">
      <c r="A7" s="4" t="s">
        <v>507</v>
      </c>
      <c r="B7" s="5" t="n">
        <v>2327</v>
      </c>
    </row>
    <row r="8" spans="1:2">
      <c r="A8" s="4" t="s">
        <v>508</v>
      </c>
      <c r="B8" s="5" t="n">
        <v>2170</v>
      </c>
    </row>
    <row r="9" spans="1:2">
      <c r="A9" s="4" t="s">
        <v>509</v>
      </c>
      <c r="B9" s="7" t="n">
        <v>106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510</v>
      </c>
      <c r="B1" s="2" t="s">
        <v>363</v>
      </c>
      <c r="D1" s="2" t="s">
        <v>396</v>
      </c>
      <c r="F1" s="2" t="s">
        <v>1</v>
      </c>
    </row>
    <row r="2" spans="1:9">
      <c r="B2" s="2" t="s">
        <v>466</v>
      </c>
      <c r="C2" s="2" t="s">
        <v>467</v>
      </c>
      <c r="D2" s="2" t="s">
        <v>401</v>
      </c>
      <c r="E2" s="2" t="s">
        <v>458</v>
      </c>
      <c r="F2" s="2" t="s">
        <v>2</v>
      </c>
      <c r="G2" s="2" t="s">
        <v>32</v>
      </c>
      <c r="H2" s="2" t="s">
        <v>71</v>
      </c>
      <c r="I2" s="2" t="s">
        <v>468</v>
      </c>
    </row>
    <row r="3" spans="1:9">
      <c r="A3" s="3" t="s">
        <v>328</v>
      </c>
    </row>
    <row r="4" spans="1:9">
      <c r="A4" s="4" t="s">
        <v>138</v>
      </c>
      <c r="H4" s="7" t="n">
        <v>8000</v>
      </c>
    </row>
    <row r="5" spans="1:9">
      <c r="A5" s="4" t="s">
        <v>48</v>
      </c>
      <c r="F5" s="7" t="n">
        <v>25000</v>
      </c>
      <c r="G5" s="7" t="n">
        <v>25000</v>
      </c>
    </row>
    <row r="6" spans="1:9">
      <c r="A6" s="4" t="s">
        <v>511</v>
      </c>
      <c r="F6" s="4" t="s">
        <v>512</v>
      </c>
    </row>
    <row r="7" spans="1:9">
      <c r="A7" s="4" t="s">
        <v>328</v>
      </c>
    </row>
    <row r="8" spans="1:9">
      <c r="A8" s="3" t="s">
        <v>328</v>
      </c>
    </row>
    <row r="9" spans="1:9">
      <c r="A9" s="4" t="s">
        <v>138</v>
      </c>
      <c r="B9" s="7" t="n">
        <v>3000</v>
      </c>
      <c r="C9" s="7" t="n">
        <v>500</v>
      </c>
      <c r="E9" s="7" t="n">
        <v>8000</v>
      </c>
      <c r="I9" s="7" t="n">
        <v>1000</v>
      </c>
    </row>
    <row r="10" spans="1:9">
      <c r="A10" s="4" t="s">
        <v>48</v>
      </c>
      <c r="D10" s="7" t="n">
        <v>25000</v>
      </c>
      <c r="F10" s="7" t="n">
        <v>25000</v>
      </c>
      <c r="G10" s="5" t="n">
        <v>25000</v>
      </c>
    </row>
    <row r="11" spans="1:9">
      <c r="A11" s="4" t="s">
        <v>513</v>
      </c>
      <c r="D11" s="4" t="s">
        <v>381</v>
      </c>
    </row>
    <row r="12" spans="1:9">
      <c r="A12" s="4" t="s">
        <v>469</v>
      </c>
      <c r="D12" s="7" t="n">
        <v>250000</v>
      </c>
      <c r="G12" s="5" t="n">
        <v>250000</v>
      </c>
    </row>
    <row r="13" spans="1:9">
      <c r="A13" s="4" t="s">
        <v>470</v>
      </c>
      <c r="D13" s="7" t="n">
        <v>25000</v>
      </c>
      <c r="G13" s="7" t="n">
        <v>25000</v>
      </c>
    </row>
  </sheetData>
  <mergeCells count="4">
    <mergeCell ref="A1:A2"/>
    <mergeCell ref="B1:C1"/>
    <mergeCell ref="D1:E1"/>
    <mergeCell ref="F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71</v>
      </c>
    </row>
    <row r="3" spans="1:4">
      <c r="A3" s="3" t="s">
        <v>125</v>
      </c>
    </row>
    <row r="4" spans="1:4">
      <c r="A4" s="4" t="s">
        <v>88</v>
      </c>
      <c r="B4" s="7" t="n">
        <v>-18010</v>
      </c>
      <c r="C4" s="7" t="n">
        <v>-39865</v>
      </c>
      <c r="D4" s="7" t="n">
        <v>20186</v>
      </c>
    </row>
    <row r="5" spans="1:4">
      <c r="A5" s="3" t="s">
        <v>126</v>
      </c>
    </row>
    <row r="6" spans="1:4">
      <c r="A6" s="4" t="s">
        <v>127</v>
      </c>
      <c r="B6" s="5" t="n">
        <v>935</v>
      </c>
      <c r="C6" s="5" t="n">
        <v>582</v>
      </c>
      <c r="D6" s="5" t="n">
        <v>530</v>
      </c>
    </row>
    <row r="7" spans="1:4">
      <c r="A7" s="4" t="s">
        <v>128</v>
      </c>
      <c r="B7" s="5" t="n">
        <v>8543</v>
      </c>
      <c r="C7" s="5" t="n">
        <v>7961</v>
      </c>
      <c r="D7" s="5" t="n">
        <v>5878</v>
      </c>
    </row>
    <row r="8" spans="1:4">
      <c r="A8" s="4" t="s">
        <v>129</v>
      </c>
      <c r="B8" s="5" t="n">
        <v>62</v>
      </c>
      <c r="C8" s="5" t="n">
        <v>677</v>
      </c>
      <c r="D8" s="5" t="n">
        <v>174</v>
      </c>
    </row>
    <row r="9" spans="1:4">
      <c r="A9" s="4" t="s">
        <v>81</v>
      </c>
      <c r="B9" s="5" t="n">
        <v>10933</v>
      </c>
      <c r="C9" s="5" t="n">
        <v>12972</v>
      </c>
      <c r="D9" s="5" t="n">
        <v>2254</v>
      </c>
    </row>
    <row r="10" spans="1:4">
      <c r="A10" s="4" t="s">
        <v>130</v>
      </c>
      <c r="B10" s="5" t="n">
        <v>-104</v>
      </c>
    </row>
    <row r="11" spans="1:4">
      <c r="A11" s="4" t="s">
        <v>131</v>
      </c>
      <c r="D11" s="5" t="n">
        <v>-30572</v>
      </c>
    </row>
    <row r="12" spans="1:4">
      <c r="A12" s="4" t="s">
        <v>82</v>
      </c>
      <c r="B12" s="4" t="s">
        <v>52</v>
      </c>
      <c r="D12" s="5" t="n">
        <v>-77616</v>
      </c>
    </row>
    <row r="13" spans="1:4">
      <c r="A13" s="4" t="s">
        <v>132</v>
      </c>
      <c r="B13" s="5" t="n">
        <v>646</v>
      </c>
      <c r="C13" s="5" t="n">
        <v>483</v>
      </c>
      <c r="D13" s="5" t="n">
        <v>239</v>
      </c>
    </row>
    <row r="14" spans="1:4">
      <c r="A14" s="3" t="s">
        <v>133</v>
      </c>
    </row>
    <row r="15" spans="1:4">
      <c r="A15" s="4" t="s">
        <v>134</v>
      </c>
      <c r="B15" s="5" t="n">
        <v>-4298</v>
      </c>
      <c r="C15" s="5" t="n">
        <v>-12677</v>
      </c>
      <c r="D15" s="5" t="n">
        <v>-1623</v>
      </c>
    </row>
    <row r="16" spans="1:4">
      <c r="A16" s="4" t="s">
        <v>135</v>
      </c>
      <c r="B16" s="5" t="n">
        <v>-6159</v>
      </c>
      <c r="C16" s="5" t="n">
        <v>-2558</v>
      </c>
      <c r="D16" s="5" t="n">
        <v>-318</v>
      </c>
    </row>
    <row r="17" spans="1:4">
      <c r="A17" s="4" t="s">
        <v>37</v>
      </c>
      <c r="B17" s="5" t="n">
        <v>200</v>
      </c>
      <c r="C17" s="5" t="n">
        <v>387</v>
      </c>
      <c r="D17" s="5" t="n">
        <v>-2210</v>
      </c>
    </row>
    <row r="18" spans="1:4">
      <c r="A18" s="4" t="s">
        <v>45</v>
      </c>
      <c r="B18" s="5" t="n">
        <v>575</v>
      </c>
      <c r="C18" s="5" t="n">
        <v>9432</v>
      </c>
      <c r="D18" s="5" t="n">
        <v>1029</v>
      </c>
    </row>
    <row r="19" spans="1:4">
      <c r="A19" s="4" t="s">
        <v>46</v>
      </c>
      <c r="B19" s="5" t="n">
        <v>-1426</v>
      </c>
      <c r="C19" s="5" t="n">
        <v>35055</v>
      </c>
      <c r="D19" s="5" t="n">
        <v>495</v>
      </c>
    </row>
    <row r="20" spans="1:4">
      <c r="A20" s="4" t="s">
        <v>136</v>
      </c>
      <c r="B20" s="5" t="n">
        <v>-8103</v>
      </c>
      <c r="C20" s="5" t="n">
        <v>12449</v>
      </c>
      <c r="D20" s="5" t="n">
        <v>-81554</v>
      </c>
    </row>
    <row r="21" spans="1:4">
      <c r="A21" s="3" t="s">
        <v>137</v>
      </c>
    </row>
    <row r="22" spans="1:4">
      <c r="A22" s="4" t="s">
        <v>138</v>
      </c>
      <c r="D22" s="5" t="n">
        <v>-8000</v>
      </c>
    </row>
    <row r="23" spans="1:4">
      <c r="A23" s="4" t="s">
        <v>139</v>
      </c>
      <c r="B23" s="5" t="n">
        <v>-1407</v>
      </c>
      <c r="C23" s="5" t="n">
        <v>-2527</v>
      </c>
      <c r="D23" s="5" t="n">
        <v>-769</v>
      </c>
    </row>
    <row r="24" spans="1:4">
      <c r="A24" s="4" t="s">
        <v>140</v>
      </c>
      <c r="B24" s="5" t="n">
        <v>-165405</v>
      </c>
      <c r="C24" s="5" t="n">
        <v>-193111</v>
      </c>
      <c r="D24" s="5" t="n">
        <v>-93343</v>
      </c>
    </row>
    <row r="25" spans="1:4">
      <c r="A25" s="4" t="s">
        <v>141</v>
      </c>
      <c r="C25" s="5" t="n">
        <v>999</v>
      </c>
      <c r="D25" s="5" t="n">
        <v>8948</v>
      </c>
    </row>
    <row r="26" spans="1:4">
      <c r="A26" s="4" t="s">
        <v>142</v>
      </c>
      <c r="B26" s="5" t="n">
        <v>156787</v>
      </c>
      <c r="C26" s="5" t="n">
        <v>168041</v>
      </c>
      <c r="D26" s="5" t="n">
        <v>80882</v>
      </c>
    </row>
    <row r="27" spans="1:4">
      <c r="A27" s="4" t="s">
        <v>143</v>
      </c>
      <c r="B27" s="5" t="n">
        <v>-46</v>
      </c>
      <c r="D27" s="5" t="n">
        <v>245</v>
      </c>
    </row>
    <row r="28" spans="1:4">
      <c r="A28" s="4" t="s">
        <v>144</v>
      </c>
      <c r="B28" s="5" t="n">
        <v>-10071</v>
      </c>
      <c r="C28" s="5" t="n">
        <v>-26598</v>
      </c>
      <c r="D28" s="5" t="n">
        <v>-12037</v>
      </c>
    </row>
    <row r="29" spans="1:4">
      <c r="A29" s="3" t="s">
        <v>145</v>
      </c>
    </row>
    <row r="30" spans="1:4">
      <c r="A30" s="4" t="s">
        <v>146</v>
      </c>
      <c r="B30" s="4" t="s">
        <v>52</v>
      </c>
      <c r="D30" s="5" t="n">
        <v>62313</v>
      </c>
    </row>
    <row r="31" spans="1:4">
      <c r="A31" s="4" t="s">
        <v>147</v>
      </c>
      <c r="B31" s="5" t="n">
        <v>7751</v>
      </c>
      <c r="C31" s="5" t="n">
        <v>4374</v>
      </c>
      <c r="D31" s="5" t="n">
        <v>2851</v>
      </c>
    </row>
    <row r="32" spans="1:4">
      <c r="A32" s="4" t="s">
        <v>148</v>
      </c>
      <c r="C32" s="5" t="n">
        <v>-283</v>
      </c>
      <c r="D32" s="5" t="n">
        <v>-436</v>
      </c>
    </row>
    <row r="33" spans="1:4">
      <c r="A33" s="4" t="s">
        <v>149</v>
      </c>
      <c r="B33" s="5" t="n">
        <v>7751</v>
      </c>
      <c r="C33" s="5" t="n">
        <v>4091</v>
      </c>
      <c r="D33" s="5" t="n">
        <v>89728</v>
      </c>
    </row>
    <row r="34" spans="1:4">
      <c r="A34" s="4" t="s">
        <v>150</v>
      </c>
      <c r="B34" s="5" t="n">
        <v>6</v>
      </c>
    </row>
    <row r="35" spans="1:4">
      <c r="A35" s="4" t="s">
        <v>151</v>
      </c>
      <c r="B35" s="5" t="n">
        <v>-10417</v>
      </c>
      <c r="C35" s="5" t="n">
        <v>-10058</v>
      </c>
      <c r="D35" s="5" t="n">
        <v>-3863</v>
      </c>
    </row>
    <row r="36" spans="1:4">
      <c r="A36" s="3" t="s">
        <v>34</v>
      </c>
    </row>
    <row r="37" spans="1:4">
      <c r="A37" s="4" t="s">
        <v>152</v>
      </c>
      <c r="B37" s="5" t="n">
        <v>50843</v>
      </c>
      <c r="C37" s="5" t="n">
        <v>60901</v>
      </c>
      <c r="D37" s="5" t="n">
        <v>64764</v>
      </c>
    </row>
    <row r="38" spans="1:4">
      <c r="A38" s="4" t="s">
        <v>153</v>
      </c>
      <c r="B38" s="7" t="n">
        <v>40426</v>
      </c>
      <c r="C38" s="7" t="n">
        <v>50843</v>
      </c>
      <c r="D38" s="5" t="n">
        <v>60901</v>
      </c>
    </row>
    <row r="39" spans="1:4">
      <c r="A39" s="4" t="s">
        <v>154</v>
      </c>
    </row>
    <row r="40" spans="1:4">
      <c r="A40" s="3" t="s">
        <v>145</v>
      </c>
    </row>
    <row r="41" spans="1:4">
      <c r="A41" s="4" t="s">
        <v>146</v>
      </c>
      <c r="D41" s="7" t="n">
        <v>2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71</v>
      </c>
    </row>
    <row r="3" spans="1:3">
      <c r="A3" s="3" t="s">
        <v>324</v>
      </c>
    </row>
    <row r="4" spans="1:3">
      <c r="A4" s="4" t="s">
        <v>515</v>
      </c>
      <c r="C4" s="4" t="s">
        <v>381</v>
      </c>
    </row>
    <row r="5" spans="1:3">
      <c r="A5" s="4" t="s">
        <v>516</v>
      </c>
      <c r="B5" s="7" t="n">
        <v>1761000</v>
      </c>
    </row>
    <row r="6" spans="1:3">
      <c r="A6" s="4" t="s">
        <v>517</v>
      </c>
    </row>
    <row r="7" spans="1:3">
      <c r="A7" s="3" t="s">
        <v>324</v>
      </c>
    </row>
    <row r="8" spans="1:3">
      <c r="A8" s="4" t="s">
        <v>518</v>
      </c>
      <c r="B8" s="4" t="s">
        <v>339</v>
      </c>
    </row>
    <row r="9" spans="1:3">
      <c r="A9" s="4" t="s">
        <v>519</v>
      </c>
    </row>
    <row r="10" spans="1:3">
      <c r="A10" s="3" t="s">
        <v>324</v>
      </c>
    </row>
    <row r="11" spans="1:3">
      <c r="A11" s="4" t="s">
        <v>520</v>
      </c>
      <c r="B11" s="4" t="s">
        <v>512</v>
      </c>
    </row>
    <row r="12" spans="1:3">
      <c r="A12" s="4" t="s">
        <v>521</v>
      </c>
    </row>
    <row r="13" spans="1:3">
      <c r="A13" s="3" t="s">
        <v>324</v>
      </c>
    </row>
    <row r="14" spans="1:3">
      <c r="A14" s="4" t="s">
        <v>513</v>
      </c>
      <c r="B14" s="4" t="s">
        <v>522</v>
      </c>
    </row>
    <row r="15" spans="1:3">
      <c r="A15" s="4" t="s">
        <v>516</v>
      </c>
      <c r="B15" s="7" t="n">
        <v>2000000</v>
      </c>
    </row>
    <row r="16" spans="1:3">
      <c r="A16" s="4" t="s">
        <v>523</v>
      </c>
    </row>
    <row r="17" spans="1:3">
      <c r="A17" s="3" t="s">
        <v>324</v>
      </c>
    </row>
    <row r="18" spans="1:3">
      <c r="A18" s="4" t="s">
        <v>524</v>
      </c>
      <c r="B18" s="7" t="n">
        <v>200000000</v>
      </c>
    </row>
    <row r="19" spans="1:3">
      <c r="A19" s="4" t="s">
        <v>324</v>
      </c>
    </row>
    <row r="20" spans="1:3">
      <c r="A20" s="3" t="s">
        <v>324</v>
      </c>
    </row>
    <row r="21" spans="1:3">
      <c r="A21" s="4" t="s">
        <v>513</v>
      </c>
      <c r="B21" s="4" t="s">
        <v>525</v>
      </c>
    </row>
    <row r="22" spans="1:3">
      <c r="A22" s="4" t="s">
        <v>526</v>
      </c>
      <c r="B22" s="4" t="s">
        <v>52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v>
      </c>
    </row>
    <row r="2" spans="1:2">
      <c r="B2" s="2" t="s">
        <v>529</v>
      </c>
    </row>
    <row r="3" spans="1:2">
      <c r="A3" s="3" t="s">
        <v>530</v>
      </c>
    </row>
    <row r="4" spans="1:2">
      <c r="A4" s="4" t="s">
        <v>531</v>
      </c>
      <c r="B4" s="4" t="s">
        <v>532</v>
      </c>
    </row>
    <row r="5" spans="1:2">
      <c r="A5" s="4" t="s">
        <v>533</v>
      </c>
      <c r="B5" s="7" t="n">
        <v>4</v>
      </c>
    </row>
    <row r="6" spans="1:2">
      <c r="A6" s="4" t="s">
        <v>534</v>
      </c>
      <c r="B6" s="5" t="n">
        <v>1</v>
      </c>
    </row>
    <row r="7" spans="1:2">
      <c r="A7" s="4" t="s">
        <v>535</v>
      </c>
    </row>
    <row r="8" spans="1:2">
      <c r="A8" s="3" t="s">
        <v>530</v>
      </c>
    </row>
    <row r="9" spans="1:2">
      <c r="A9" s="4" t="s">
        <v>533</v>
      </c>
      <c r="B9" s="7" t="n">
        <v>9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2</v>
      </c>
      <c r="D2" s="2" t="s">
        <v>71</v>
      </c>
    </row>
    <row r="3" spans="1:4">
      <c r="A3" s="3" t="s">
        <v>537</v>
      </c>
    </row>
    <row r="4" spans="1:4">
      <c r="A4" s="4" t="s">
        <v>87</v>
      </c>
      <c r="B4" s="7" t="n">
        <v>104</v>
      </c>
      <c r="C4" s="7" t="n">
        <v>0</v>
      </c>
      <c r="D4" s="7" t="n">
        <v>0</v>
      </c>
    </row>
    <row r="5" spans="1:4">
      <c r="A5" s="4" t="s">
        <v>86</v>
      </c>
      <c r="B5" s="5" t="n">
        <v>-17906</v>
      </c>
      <c r="C5" s="7" t="n">
        <v>-39865</v>
      </c>
      <c r="D5" s="7" t="n">
        <v>20186</v>
      </c>
    </row>
    <row r="6" spans="1:4">
      <c r="A6" s="4" t="s">
        <v>538</v>
      </c>
      <c r="B6" s="5" t="n">
        <v>-18100</v>
      </c>
    </row>
    <row r="7" spans="1:4">
      <c r="A7" s="4" t="s">
        <v>539</v>
      </c>
      <c r="B7" s="5" t="n">
        <v>200</v>
      </c>
    </row>
    <row r="8" spans="1:4">
      <c r="A8" s="4" t="s">
        <v>540</v>
      </c>
      <c r="B8" s="5" t="n">
        <v>100</v>
      </c>
    </row>
    <row r="9" spans="1:4">
      <c r="A9" s="4" t="s">
        <v>541</v>
      </c>
      <c r="B9" s="5" t="n">
        <v>228000</v>
      </c>
    </row>
    <row r="10" spans="1:4">
      <c r="A10" s="4" t="s">
        <v>542</v>
      </c>
      <c r="B10" s="7" t="n">
        <v>8700</v>
      </c>
    </row>
    <row r="11" spans="1:4">
      <c r="A11" s="4" t="s">
        <v>543</v>
      </c>
      <c r="B11" s="5" t="n">
        <v>2028</v>
      </c>
    </row>
    <row r="12" spans="1:4">
      <c r="A12" s="4" t="s">
        <v>544</v>
      </c>
      <c r="B12" s="5" t="n">
        <v>2024</v>
      </c>
    </row>
    <row r="13" spans="1:4">
      <c r="A13" s="4" t="s">
        <v>545</v>
      </c>
    </row>
    <row r="14" spans="1:4">
      <c r="A14" s="3" t="s">
        <v>537</v>
      </c>
    </row>
    <row r="15" spans="1:4">
      <c r="A15" s="4" t="s">
        <v>546</v>
      </c>
      <c r="B15" s="7" t="n">
        <v>7500</v>
      </c>
    </row>
    <row r="16" spans="1:4">
      <c r="A16" s="4" t="s">
        <v>547</v>
      </c>
    </row>
    <row r="17" spans="1:4">
      <c r="A17" s="3" t="s">
        <v>537</v>
      </c>
    </row>
    <row r="18" spans="1:4">
      <c r="A18" s="4" t="s">
        <v>546</v>
      </c>
      <c r="B18" s="5" t="n">
        <v>33700</v>
      </c>
    </row>
    <row r="19" spans="1:4">
      <c r="A19" s="4" t="s">
        <v>42</v>
      </c>
    </row>
    <row r="20" spans="1:4">
      <c r="A20" s="3" t="s">
        <v>537</v>
      </c>
    </row>
    <row r="21" spans="1:4">
      <c r="A21" s="4" t="s">
        <v>540</v>
      </c>
      <c r="B21" s="7" t="n">
        <v>1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2</v>
      </c>
      <c r="D2" s="2" t="s">
        <v>71</v>
      </c>
    </row>
    <row r="3" spans="1:4">
      <c r="A3" s="3" t="s">
        <v>549</v>
      </c>
    </row>
    <row r="4" spans="1:4">
      <c r="A4" s="4" t="s">
        <v>550</v>
      </c>
      <c r="B4" s="7" t="n">
        <v>0</v>
      </c>
      <c r="C4" s="7" t="n">
        <v>0</v>
      </c>
      <c r="D4" s="7" t="n">
        <v>0</v>
      </c>
    </row>
    <row r="5" spans="1:4">
      <c r="A5" s="4" t="s">
        <v>551</v>
      </c>
      <c r="B5" s="5" t="n">
        <v>66</v>
      </c>
    </row>
    <row r="6" spans="1:4">
      <c r="A6" s="4" t="s">
        <v>552</v>
      </c>
      <c r="B6" s="5" t="n">
        <v>142</v>
      </c>
    </row>
    <row r="7" spans="1:4">
      <c r="A7" s="3" t="s">
        <v>553</v>
      </c>
    </row>
    <row r="8" spans="1:4">
      <c r="A8" s="4" t="s">
        <v>550</v>
      </c>
      <c r="B8" s="5" t="n">
        <v>0</v>
      </c>
      <c r="C8" s="5" t="n">
        <v>0</v>
      </c>
      <c r="D8" s="5" t="n">
        <v>0</v>
      </c>
    </row>
    <row r="9" spans="1:4">
      <c r="A9" s="4" t="s">
        <v>551</v>
      </c>
      <c r="B9" s="5" t="n">
        <v>0</v>
      </c>
      <c r="C9" s="5" t="n">
        <v>0</v>
      </c>
      <c r="D9" s="5" t="n">
        <v>0</v>
      </c>
    </row>
    <row r="10" spans="1:4">
      <c r="A10" s="4" t="s">
        <v>552</v>
      </c>
      <c r="B10" s="5" t="n">
        <v>-104</v>
      </c>
    </row>
    <row r="11" spans="1:4">
      <c r="A11" s="4" t="s">
        <v>87</v>
      </c>
      <c r="B11" s="7" t="n">
        <v>104</v>
      </c>
      <c r="C11" s="7" t="n">
        <v>0</v>
      </c>
      <c r="D11"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54</v>
      </c>
      <c r="B1" s="2" t="s">
        <v>1</v>
      </c>
    </row>
    <row r="2" spans="1:4">
      <c r="B2" s="2" t="s">
        <v>2</v>
      </c>
      <c r="C2" s="2" t="s">
        <v>32</v>
      </c>
      <c r="D2" s="2" t="s">
        <v>71</v>
      </c>
    </row>
    <row r="3" spans="1:4">
      <c r="A3" s="3" t="s">
        <v>555</v>
      </c>
    </row>
    <row r="4" spans="1:4">
      <c r="A4" s="4" t="s">
        <v>556</v>
      </c>
      <c r="B4" s="4" t="s">
        <v>557</v>
      </c>
      <c r="C4" s="4" t="s">
        <v>557</v>
      </c>
      <c r="D4" s="4" t="s">
        <v>558</v>
      </c>
    </row>
    <row r="5" spans="1:4">
      <c r="A5" s="4" t="s">
        <v>559</v>
      </c>
      <c r="B5" s="4" t="s">
        <v>560</v>
      </c>
      <c r="C5" s="4" t="s">
        <v>561</v>
      </c>
      <c r="D5" s="4" t="s">
        <v>562</v>
      </c>
    </row>
    <row r="6" spans="1:4">
      <c r="A6" s="4" t="s">
        <v>563</v>
      </c>
      <c r="B6" s="4" t="s">
        <v>564</v>
      </c>
      <c r="C6" s="4" t="s">
        <v>565</v>
      </c>
      <c r="D6" s="4" t="s">
        <v>566</v>
      </c>
    </row>
    <row r="7" spans="1:4">
      <c r="A7" s="4" t="s">
        <v>567</v>
      </c>
      <c r="B7" s="4" t="s">
        <v>568</v>
      </c>
      <c r="C7" s="4" t="s">
        <v>569</v>
      </c>
      <c r="D7" s="4" t="s">
        <v>570</v>
      </c>
    </row>
    <row r="8" spans="1:4">
      <c r="A8" s="4" t="s">
        <v>571</v>
      </c>
      <c r="B8" s="4" t="s">
        <v>572</v>
      </c>
      <c r="C8" s="4" t="s">
        <v>573</v>
      </c>
      <c r="D8" s="4" t="s">
        <v>574</v>
      </c>
    </row>
    <row r="9" spans="1:4">
      <c r="A9" s="4" t="s">
        <v>575</v>
      </c>
      <c r="B9" s="4" t="s">
        <v>576</v>
      </c>
      <c r="C9" s="4" t="s">
        <v>577</v>
      </c>
      <c r="D9" s="4" t="s">
        <v>578</v>
      </c>
    </row>
    <row r="10" spans="1:4">
      <c r="A10" s="4" t="s">
        <v>579</v>
      </c>
      <c r="B10" s="4" t="s">
        <v>580</v>
      </c>
      <c r="C10" s="4" t="s">
        <v>581</v>
      </c>
      <c r="D10" s="4" t="s">
        <v>582</v>
      </c>
    </row>
    <row r="11" spans="1:4">
      <c r="A11" s="4" t="s">
        <v>583</v>
      </c>
      <c r="B11" s="4" t="s">
        <v>576</v>
      </c>
      <c r="C11" s="4" t="s">
        <v>584</v>
      </c>
      <c r="D11" s="4" t="s">
        <v>576</v>
      </c>
    </row>
    <row r="12" spans="1:4">
      <c r="A12" s="4" t="s">
        <v>585</v>
      </c>
      <c r="B12" s="4" t="s">
        <v>586</v>
      </c>
      <c r="C12" s="4" t="s">
        <v>587</v>
      </c>
      <c r="D12" s="4" t="s">
        <v>576</v>
      </c>
    </row>
    <row r="13" spans="1:4">
      <c r="A13" s="4" t="s">
        <v>588</v>
      </c>
      <c r="B13" s="4" t="s">
        <v>589</v>
      </c>
      <c r="C13" s="4" t="s">
        <v>561</v>
      </c>
      <c r="D13" s="4" t="s">
        <v>590</v>
      </c>
    </row>
    <row r="14" spans="1:4">
      <c r="A14" s="4" t="s">
        <v>591</v>
      </c>
      <c r="B14" s="4" t="s">
        <v>592</v>
      </c>
      <c r="C14" s="4" t="s">
        <v>576</v>
      </c>
      <c r="D14" s="4" t="s">
        <v>57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3</v>
      </c>
      <c r="B1" s="2" t="s">
        <v>2</v>
      </c>
      <c r="C1" s="2" t="s">
        <v>32</v>
      </c>
      <c r="D1" s="2" t="s">
        <v>71</v>
      </c>
      <c r="E1" s="2" t="s">
        <v>594</v>
      </c>
    </row>
    <row r="2" spans="1:5">
      <c r="A2" s="3" t="s">
        <v>595</v>
      </c>
    </row>
    <row r="3" spans="1:5">
      <c r="A3" s="4" t="s">
        <v>596</v>
      </c>
      <c r="B3" s="7" t="n">
        <v>84177</v>
      </c>
      <c r="C3" s="7" t="n">
        <v>83686</v>
      </c>
    </row>
    <row r="4" spans="1:5">
      <c r="A4" s="4" t="s">
        <v>128</v>
      </c>
      <c r="B4" s="5" t="n">
        <v>12443</v>
      </c>
      <c r="C4" s="5" t="n">
        <v>12919</v>
      </c>
    </row>
    <row r="5" spans="1:5">
      <c r="A5" s="4" t="s">
        <v>597</v>
      </c>
      <c r="B5" s="5" t="n">
        <v>2558</v>
      </c>
      <c r="C5" s="5" t="n">
        <v>1443</v>
      </c>
    </row>
    <row r="6" spans="1:5">
      <c r="A6" s="4" t="s">
        <v>598</v>
      </c>
      <c r="B6" s="5" t="n">
        <v>41104</v>
      </c>
      <c r="C6" s="5" t="n">
        <v>38333</v>
      </c>
    </row>
    <row r="7" spans="1:5">
      <c r="A7" s="4" t="s">
        <v>599</v>
      </c>
      <c r="B7" s="5" t="n">
        <v>5477</v>
      </c>
      <c r="C7" s="5" t="n">
        <v>2954</v>
      </c>
    </row>
    <row r="8" spans="1:5">
      <c r="A8" s="4" t="s">
        <v>438</v>
      </c>
      <c r="B8" s="5" t="n">
        <v>1019</v>
      </c>
      <c r="C8" s="5" t="n">
        <v>802</v>
      </c>
    </row>
    <row r="9" spans="1:5">
      <c r="A9" s="4" t="s">
        <v>600</v>
      </c>
      <c r="B9" s="5" t="n">
        <v>146778</v>
      </c>
      <c r="C9" s="5" t="n">
        <v>140137</v>
      </c>
    </row>
    <row r="10" spans="1:5">
      <c r="A10" s="3" t="s">
        <v>601</v>
      </c>
    </row>
    <row r="11" spans="1:5">
      <c r="A11" s="4" t="s">
        <v>438</v>
      </c>
      <c r="B11" s="5" t="n">
        <v>-666</v>
      </c>
      <c r="C11" s="5" t="n">
        <v>-1100</v>
      </c>
    </row>
    <row r="12" spans="1:5">
      <c r="A12" s="4" t="s">
        <v>602</v>
      </c>
      <c r="B12" s="5" t="n">
        <v>-666</v>
      </c>
      <c r="C12" s="5" t="n">
        <v>-1100</v>
      </c>
    </row>
    <row r="13" spans="1:5">
      <c r="A13" s="4" t="s">
        <v>603</v>
      </c>
      <c r="B13" s="5" t="n">
        <v>146112</v>
      </c>
      <c r="C13" s="5" t="n">
        <v>139037</v>
      </c>
    </row>
    <row r="14" spans="1:5">
      <c r="A14" s="4" t="s">
        <v>604</v>
      </c>
      <c r="B14" s="5" t="n">
        <v>-146012</v>
      </c>
      <c r="C14" s="7" t="n">
        <v>-139037</v>
      </c>
      <c r="D14" s="7" t="n">
        <v>-128890</v>
      </c>
      <c r="E14" s="7" t="n">
        <v>-141150</v>
      </c>
    </row>
    <row r="15" spans="1:5">
      <c r="A15" s="4" t="s">
        <v>540</v>
      </c>
      <c r="B15" s="7" t="n">
        <v>1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2</v>
      </c>
      <c r="D2" s="2" t="s">
        <v>71</v>
      </c>
    </row>
    <row r="3" spans="1:4">
      <c r="A3" s="3" t="s">
        <v>606</v>
      </c>
    </row>
    <row r="4" spans="1:4">
      <c r="A4" s="4" t="s">
        <v>607</v>
      </c>
      <c r="B4" s="7" t="n">
        <v>139037</v>
      </c>
      <c r="C4" s="7" t="n">
        <v>128890</v>
      </c>
      <c r="D4" s="7" t="n">
        <v>141150</v>
      </c>
    </row>
    <row r="5" spans="1:4">
      <c r="A5" s="4" t="s">
        <v>332</v>
      </c>
      <c r="B5" s="5" t="n">
        <v>11031</v>
      </c>
      <c r="C5" s="5" t="n">
        <v>17002</v>
      </c>
      <c r="D5" s="5" t="n">
        <v>27893</v>
      </c>
    </row>
    <row r="6" spans="1:4">
      <c r="A6" s="4" t="s">
        <v>608</v>
      </c>
      <c r="B6" s="5" t="n">
        <v>-4056</v>
      </c>
      <c r="C6" s="5" t="n">
        <v>-6855</v>
      </c>
      <c r="D6" s="5" t="n">
        <v>-40153</v>
      </c>
    </row>
    <row r="7" spans="1:4">
      <c r="A7" s="4" t="s">
        <v>609</v>
      </c>
      <c r="B7" s="7" t="n">
        <v>146012</v>
      </c>
      <c r="C7" s="7" t="n">
        <v>139037</v>
      </c>
      <c r="D7" s="7" t="n">
        <v>12889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0</v>
      </c>
      <c r="B1" s="2" t="s">
        <v>363</v>
      </c>
      <c r="C1" s="2" t="s">
        <v>1</v>
      </c>
    </row>
    <row r="2" spans="1:4">
      <c r="B2" s="2" t="s">
        <v>364</v>
      </c>
      <c r="C2" s="2" t="s">
        <v>2</v>
      </c>
      <c r="D2" s="2" t="s">
        <v>71</v>
      </c>
    </row>
    <row r="3" spans="1:4">
      <c r="A3" s="3" t="s">
        <v>611</v>
      </c>
    </row>
    <row r="4" spans="1:4">
      <c r="A4" s="4" t="s">
        <v>612</v>
      </c>
      <c r="B4" s="5" t="n">
        <v>5750000</v>
      </c>
    </row>
    <row r="5" spans="1:4">
      <c r="A5" s="4" t="s">
        <v>613</v>
      </c>
      <c r="B5" s="9" t="n">
        <v>11.6</v>
      </c>
    </row>
    <row r="6" spans="1:4">
      <c r="A6" s="4" t="s">
        <v>614</v>
      </c>
      <c r="B6" s="7" t="n">
        <v>62300</v>
      </c>
      <c r="C6" s="4" t="s">
        <v>52</v>
      </c>
      <c r="D6" s="7" t="n">
        <v>62313</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616</v>
      </c>
    </row>
    <row r="3" spans="1:3">
      <c r="A3" s="4" t="s">
        <v>617</v>
      </c>
    </row>
    <row r="4" spans="1:3">
      <c r="A4" s="3" t="s">
        <v>618</v>
      </c>
    </row>
    <row r="5" spans="1:3">
      <c r="A5" s="4" t="s">
        <v>619</v>
      </c>
      <c r="B5" s="5" t="n">
        <v>6686764</v>
      </c>
    </row>
    <row r="6" spans="1:3">
      <c r="A6" s="4" t="s">
        <v>620</v>
      </c>
    </row>
    <row r="7" spans="1:3">
      <c r="A7" s="3" t="s">
        <v>618</v>
      </c>
    </row>
    <row r="8" spans="1:3">
      <c r="A8" s="4" t="s">
        <v>621</v>
      </c>
      <c r="C8" s="5" t="n">
        <v>2000000</v>
      </c>
    </row>
    <row r="9" spans="1:3">
      <c r="A9" s="4" t="s">
        <v>622</v>
      </c>
      <c r="B9" s="5" t="n">
        <v>18225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23</v>
      </c>
      <c r="B1" s="2" t="s">
        <v>1</v>
      </c>
    </row>
    <row r="2" spans="1:4">
      <c r="B2" s="2" t="s">
        <v>2</v>
      </c>
      <c r="C2" s="2" t="s">
        <v>32</v>
      </c>
      <c r="D2" s="2" t="s">
        <v>71</v>
      </c>
    </row>
    <row r="3" spans="1:4">
      <c r="A3" s="3" t="s">
        <v>618</v>
      </c>
    </row>
    <row r="4" spans="1:4">
      <c r="A4" s="4" t="s">
        <v>624</v>
      </c>
      <c r="B4" s="4" t="s">
        <v>527</v>
      </c>
    </row>
    <row r="5" spans="1:4">
      <c r="A5" s="4" t="s">
        <v>625</v>
      </c>
      <c r="B5" s="4" t="s">
        <v>361</v>
      </c>
    </row>
    <row r="6" spans="1:4">
      <c r="A6" s="4" t="s">
        <v>626</v>
      </c>
      <c r="B6" s="4" t="s">
        <v>627</v>
      </c>
    </row>
    <row r="7" spans="1:4">
      <c r="A7" s="4" t="s">
        <v>628</v>
      </c>
      <c r="B7" s="4" t="s">
        <v>445</v>
      </c>
    </row>
    <row r="8" spans="1:4">
      <c r="A8" s="4" t="s">
        <v>629</v>
      </c>
      <c r="B8" s="4" t="s">
        <v>630</v>
      </c>
    </row>
    <row r="9" spans="1:4">
      <c r="A9" s="4" t="s">
        <v>631</v>
      </c>
      <c r="B9" s="4" t="s">
        <v>630</v>
      </c>
    </row>
    <row r="10" spans="1:4">
      <c r="A10" s="4" t="s">
        <v>632</v>
      </c>
      <c r="B10" s="4" t="s">
        <v>633</v>
      </c>
    </row>
    <row r="11" spans="1:4">
      <c r="A11" s="4" t="s">
        <v>147</v>
      </c>
      <c r="B11" s="7" t="n">
        <v>7751</v>
      </c>
      <c r="C11" s="7" t="n">
        <v>4374</v>
      </c>
      <c r="D11" s="7" t="n">
        <v>2851</v>
      </c>
    </row>
    <row r="12" spans="1:4">
      <c r="A12" s="4" t="s">
        <v>634</v>
      </c>
      <c r="B12" s="9" t="n">
        <v>4.53</v>
      </c>
      <c r="C12" s="9" t="n">
        <v>6.59</v>
      </c>
      <c r="D12" s="9" t="n">
        <v>6.99</v>
      </c>
    </row>
    <row r="13" spans="1:4">
      <c r="A13" s="4" t="s">
        <v>635</v>
      </c>
    </row>
    <row r="14" spans="1:4">
      <c r="A14" s="3" t="s">
        <v>618</v>
      </c>
    </row>
    <row r="15" spans="1:4">
      <c r="A15" s="4" t="s">
        <v>636</v>
      </c>
      <c r="B15" s="7" t="n">
        <v>8900</v>
      </c>
    </row>
    <row r="16" spans="1:4">
      <c r="A16" s="4" t="s">
        <v>637</v>
      </c>
      <c r="B16" s="4" t="s">
        <v>63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4"/>
  </cols>
  <sheetData>
    <row r="1" spans="1:4">
      <c r="A1" s="1" t="s">
        <v>639</v>
      </c>
      <c r="B1" s="2" t="s">
        <v>1</v>
      </c>
    </row>
    <row r="2" spans="1:4">
      <c r="B2" s="2" t="s">
        <v>32</v>
      </c>
      <c r="C2" s="2" t="s">
        <v>71</v>
      </c>
      <c r="D2" s="2" t="s">
        <v>594</v>
      </c>
    </row>
    <row r="3" spans="1:4">
      <c r="A3" s="3" t="s">
        <v>640</v>
      </c>
    </row>
    <row r="4" spans="1:4">
      <c r="A4" s="4" t="s">
        <v>331</v>
      </c>
      <c r="B4" s="5" t="n">
        <v>652810</v>
      </c>
      <c r="C4" s="5" t="n">
        <v>670744</v>
      </c>
    </row>
    <row r="5" spans="1:4">
      <c r="A5" s="4" t="s">
        <v>641</v>
      </c>
      <c r="B5" s="5" t="n">
        <v>-652810</v>
      </c>
      <c r="C5" s="5" t="n">
        <v>-17934</v>
      </c>
    </row>
    <row r="6" spans="1:4">
      <c r="A6" s="4" t="s">
        <v>334</v>
      </c>
      <c r="C6" s="5" t="n">
        <v>652810</v>
      </c>
      <c r="D6" s="5" t="n">
        <v>670744</v>
      </c>
    </row>
    <row r="7" spans="1:4">
      <c r="A7" s="3" t="s">
        <v>642</v>
      </c>
    </row>
    <row r="8" spans="1:4">
      <c r="A8" s="4" t="s">
        <v>331</v>
      </c>
      <c r="B8" s="9" t="n">
        <v>1.74</v>
      </c>
      <c r="C8" s="9" t="n">
        <v>1.79</v>
      </c>
    </row>
    <row r="9" spans="1:4">
      <c r="A9" s="4" t="s">
        <v>641</v>
      </c>
      <c r="B9" s="9" t="n">
        <v>1.74</v>
      </c>
      <c r="C9" s="11" t="n">
        <v>3.57</v>
      </c>
    </row>
    <row r="10" spans="1:4">
      <c r="A10" s="4" t="s">
        <v>334</v>
      </c>
      <c r="C10" s="9" t="n">
        <v>1.74</v>
      </c>
      <c r="D10" s="9" t="n">
        <v>1.79</v>
      </c>
    </row>
    <row r="11" spans="1:4">
      <c r="A11" s="3" t="s">
        <v>643</v>
      </c>
    </row>
    <row r="12" spans="1:4">
      <c r="A12" s="4" t="s">
        <v>644</v>
      </c>
      <c r="C12" s="4" t="s">
        <v>645</v>
      </c>
      <c r="D12" s="4" t="s">
        <v>646</v>
      </c>
    </row>
    <row r="13" spans="1:4">
      <c r="A13" s="3" t="s">
        <v>647</v>
      </c>
    </row>
    <row r="14" spans="1:4">
      <c r="A14" s="4" t="s">
        <v>331</v>
      </c>
      <c r="B14" s="7" t="n">
        <v>8212</v>
      </c>
      <c r="C14" s="7" t="n">
        <v>7124</v>
      </c>
    </row>
    <row r="15" spans="1:4">
      <c r="A15" s="4" t="s">
        <v>641</v>
      </c>
      <c r="B15" s="7" t="n">
        <v>6129</v>
      </c>
    </row>
    <row r="16" spans="1:4">
      <c r="A16" s="4" t="s">
        <v>334</v>
      </c>
      <c r="C16" s="7" t="n">
        <v>8212</v>
      </c>
      <c r="D16" s="7" t="n">
        <v>712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25"/>
  </cols>
  <sheetData>
    <row r="1" spans="1:5">
      <c r="A1" s="1" t="s">
        <v>648</v>
      </c>
      <c r="B1" s="2" t="s">
        <v>1</v>
      </c>
    </row>
    <row r="2" spans="1:5">
      <c r="B2" s="2" t="s">
        <v>2</v>
      </c>
      <c r="C2" s="2" t="s">
        <v>32</v>
      </c>
      <c r="D2" s="2" t="s">
        <v>71</v>
      </c>
      <c r="E2" s="2" t="s">
        <v>594</v>
      </c>
    </row>
    <row r="3" spans="1:5">
      <c r="A3" s="3" t="s">
        <v>640</v>
      </c>
    </row>
    <row r="4" spans="1:5">
      <c r="A4" s="4" t="s">
        <v>331</v>
      </c>
      <c r="B4" s="5" t="n">
        <v>6252448</v>
      </c>
      <c r="C4" s="5" t="n">
        <v>6227112</v>
      </c>
      <c r="D4" s="5" t="n">
        <v>5533618</v>
      </c>
    </row>
    <row r="5" spans="1:5">
      <c r="A5" s="4" t="s">
        <v>649</v>
      </c>
      <c r="B5" s="5" t="n">
        <v>866011</v>
      </c>
      <c r="C5" s="5" t="n">
        <v>1056500</v>
      </c>
      <c r="D5" s="5" t="n">
        <v>1324337</v>
      </c>
    </row>
    <row r="6" spans="1:5">
      <c r="A6" s="4" t="s">
        <v>650</v>
      </c>
      <c r="B6" s="5" t="n">
        <v>-392700</v>
      </c>
      <c r="C6" s="5" t="n">
        <v>-496854</v>
      </c>
      <c r="D6" s="5" t="n">
        <v>-237108</v>
      </c>
    </row>
    <row r="7" spans="1:5">
      <c r="A7" s="4" t="s">
        <v>651</v>
      </c>
      <c r="B7" s="5" t="n">
        <v>-279766</v>
      </c>
      <c r="C7" s="5" t="n">
        <v>-64336</v>
      </c>
    </row>
    <row r="8" spans="1:5">
      <c r="A8" s="4" t="s">
        <v>641</v>
      </c>
      <c r="B8" s="5" t="n">
        <v>-897657</v>
      </c>
      <c r="C8" s="5" t="n">
        <v>-469974</v>
      </c>
      <c r="D8" s="5" t="n">
        <v>-393735</v>
      </c>
    </row>
    <row r="9" spans="1:5">
      <c r="A9" s="4" t="s">
        <v>334</v>
      </c>
      <c r="B9" s="5" t="n">
        <v>5548336</v>
      </c>
      <c r="C9" s="5" t="n">
        <v>6252448</v>
      </c>
      <c r="D9" s="5" t="n">
        <v>6227112</v>
      </c>
      <c r="E9" s="5" t="n">
        <v>5533618</v>
      </c>
    </row>
    <row r="10" spans="1:5">
      <c r="A10" s="4" t="s">
        <v>652</v>
      </c>
      <c r="B10" s="5" t="n">
        <v>3983012</v>
      </c>
    </row>
    <row r="11" spans="1:5">
      <c r="A11" s="4" t="s">
        <v>653</v>
      </c>
      <c r="B11" s="5" t="n">
        <v>5450280</v>
      </c>
    </row>
    <row r="12" spans="1:5">
      <c r="A12" s="3" t="s">
        <v>642</v>
      </c>
    </row>
    <row r="13" spans="1:5">
      <c r="A13" s="4" t="s">
        <v>331</v>
      </c>
      <c r="B13" s="9" t="n">
        <v>11.87</v>
      </c>
      <c r="C13" s="9" t="n">
        <v>11.58</v>
      </c>
      <c r="D13" s="9" t="n">
        <v>10.98</v>
      </c>
    </row>
    <row r="14" spans="1:5">
      <c r="A14" s="4" t="s">
        <v>649</v>
      </c>
      <c r="B14" s="11" t="n">
        <v>8.43</v>
      </c>
      <c r="C14" s="11" t="n">
        <v>11.74</v>
      </c>
      <c r="D14" s="11" t="n">
        <v>12.17</v>
      </c>
    </row>
    <row r="15" spans="1:5">
      <c r="A15" s="4" t="s">
        <v>650</v>
      </c>
      <c r="B15" s="11" t="n">
        <v>11.23</v>
      </c>
      <c r="C15" s="11" t="n">
        <v>10.75</v>
      </c>
      <c r="D15" s="11" t="n">
        <v>8.35</v>
      </c>
    </row>
    <row r="16" spans="1:5">
      <c r="A16" s="4" t="s">
        <v>651</v>
      </c>
      <c r="B16" s="11" t="n">
        <v>17.38</v>
      </c>
      <c r="C16" s="11" t="n">
        <v>25.69</v>
      </c>
    </row>
    <row r="17" spans="1:5">
      <c r="A17" s="4" t="s">
        <v>641</v>
      </c>
      <c r="B17" s="11" t="n">
        <v>8.630000000000001</v>
      </c>
      <c r="C17" s="11" t="n">
        <v>7.02</v>
      </c>
      <c r="D17" s="11" t="n">
        <v>7.08</v>
      </c>
    </row>
    <row r="18" spans="1:5">
      <c r="A18" s="4" t="s">
        <v>334</v>
      </c>
      <c r="B18" s="11" t="n">
        <v>11.62</v>
      </c>
      <c r="C18" s="9" t="n">
        <v>11.87</v>
      </c>
      <c r="D18" s="9" t="n">
        <v>11.58</v>
      </c>
      <c r="E18" s="9" t="n">
        <v>10.98</v>
      </c>
    </row>
    <row r="19" spans="1:5">
      <c r="A19" s="4" t="s">
        <v>652</v>
      </c>
      <c r="B19" s="11" t="n">
        <v>12.07</v>
      </c>
    </row>
    <row r="20" spans="1:5">
      <c r="A20" s="4" t="s">
        <v>653</v>
      </c>
      <c r="B20" s="9" t="n">
        <v>11.66</v>
      </c>
    </row>
    <row r="21" spans="1:5">
      <c r="A21" s="3" t="s">
        <v>643</v>
      </c>
    </row>
    <row r="22" spans="1:5">
      <c r="A22" s="4" t="s">
        <v>644</v>
      </c>
      <c r="B22" s="4" t="s">
        <v>654</v>
      </c>
      <c r="C22" s="4" t="s">
        <v>655</v>
      </c>
      <c r="D22" s="4" t="s">
        <v>656</v>
      </c>
      <c r="E22" s="4" t="s">
        <v>657</v>
      </c>
    </row>
    <row r="23" spans="1:5">
      <c r="A23" s="4" t="s">
        <v>652</v>
      </c>
      <c r="B23" s="4" t="s">
        <v>658</v>
      </c>
    </row>
    <row r="24" spans="1:5">
      <c r="A24" s="4" t="s">
        <v>653</v>
      </c>
      <c r="B24" s="4" t="s">
        <v>659</v>
      </c>
    </row>
    <row r="25" spans="1:5">
      <c r="A25" s="3" t="s">
        <v>647</v>
      </c>
    </row>
    <row r="26" spans="1:5">
      <c r="A26" s="4" t="s">
        <v>331</v>
      </c>
      <c r="B26" s="7" t="n">
        <v>7498</v>
      </c>
      <c r="C26" s="7" t="n">
        <v>28523</v>
      </c>
      <c r="D26" s="7" t="n">
        <v>21264</v>
      </c>
    </row>
    <row r="27" spans="1:5">
      <c r="A27" s="4" t="s">
        <v>641</v>
      </c>
      <c r="B27" s="5" t="n">
        <v>4264</v>
      </c>
      <c r="C27" s="5" t="n">
        <v>2594</v>
      </c>
      <c r="D27" s="5" t="n">
        <v>2923</v>
      </c>
    </row>
    <row r="28" spans="1:5">
      <c r="A28" s="4" t="s">
        <v>334</v>
      </c>
      <c r="B28" s="5" t="n">
        <v>32453</v>
      </c>
      <c r="C28" s="7" t="n">
        <v>7498</v>
      </c>
      <c r="D28" s="7" t="n">
        <v>28523</v>
      </c>
      <c r="E28" s="7" t="n">
        <v>21264</v>
      </c>
    </row>
    <row r="29" spans="1:5">
      <c r="A29" s="4" t="s">
        <v>652</v>
      </c>
      <c r="B29" s="5" t="n">
        <v>23924</v>
      </c>
    </row>
    <row r="30" spans="1:5">
      <c r="A30" s="4" t="s">
        <v>653</v>
      </c>
      <c r="B30" s="7" t="n">
        <v>3185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60</v>
      </c>
      <c r="B1" s="2" t="s">
        <v>1</v>
      </c>
    </row>
    <row r="2" spans="1:4">
      <c r="B2" s="2" t="s">
        <v>2</v>
      </c>
      <c r="C2" s="2" t="s">
        <v>32</v>
      </c>
      <c r="D2" s="2" t="s">
        <v>71</v>
      </c>
    </row>
    <row r="3" spans="1:4">
      <c r="A3" s="3" t="s">
        <v>618</v>
      </c>
    </row>
    <row r="4" spans="1:4">
      <c r="A4" s="4" t="s">
        <v>661</v>
      </c>
      <c r="B4" s="4" t="s">
        <v>630</v>
      </c>
    </row>
    <row r="5" spans="1:4">
      <c r="A5" s="4" t="s">
        <v>637</v>
      </c>
      <c r="B5" s="4" t="s">
        <v>662</v>
      </c>
    </row>
    <row r="6" spans="1:4">
      <c r="A6" s="4" t="s">
        <v>663</v>
      </c>
      <c r="B6" s="6" t="n">
        <v>8.199999999999999</v>
      </c>
    </row>
    <row r="7" spans="1:4">
      <c r="A7" s="4" t="s">
        <v>297</v>
      </c>
    </row>
    <row r="8" spans="1:4">
      <c r="A8" s="3" t="s">
        <v>618</v>
      </c>
    </row>
    <row r="9" spans="1:4">
      <c r="A9" s="4" t="s">
        <v>664</v>
      </c>
      <c r="B9" s="5" t="n">
        <v>287666</v>
      </c>
      <c r="C9" s="5" t="n">
        <v>231093</v>
      </c>
      <c r="D9" s="5" t="n">
        <v>209562</v>
      </c>
    </row>
    <row r="10" spans="1:4">
      <c r="A10" s="4" t="s">
        <v>665</v>
      </c>
      <c r="B10" s="6" t="n">
        <v>2.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2</v>
      </c>
      <c r="D2" s="2" t="s">
        <v>71</v>
      </c>
    </row>
    <row r="3" spans="1:4">
      <c r="A3" s="3" t="s">
        <v>667</v>
      </c>
    </row>
    <row r="4" spans="1:4">
      <c r="A4" s="4" t="s">
        <v>331</v>
      </c>
      <c r="B4" s="5" t="n">
        <v>1022681</v>
      </c>
      <c r="C4" s="5" t="n">
        <v>1025961</v>
      </c>
      <c r="D4" s="5" t="n">
        <v>883690</v>
      </c>
    </row>
    <row r="5" spans="1:4">
      <c r="A5" s="4" t="s">
        <v>649</v>
      </c>
      <c r="B5" s="5" t="n">
        <v>657742</v>
      </c>
      <c r="C5" s="5" t="n">
        <v>417000</v>
      </c>
      <c r="D5" s="5" t="n">
        <v>436115</v>
      </c>
    </row>
    <row r="6" spans="1:4">
      <c r="A6" s="4" t="s">
        <v>650</v>
      </c>
      <c r="B6" s="5" t="n">
        <v>-254329</v>
      </c>
      <c r="C6" s="5" t="n">
        <v>-189187</v>
      </c>
      <c r="D6" s="5" t="n">
        <v>-84282</v>
      </c>
    </row>
    <row r="7" spans="1:4">
      <c r="A7" s="4" t="s">
        <v>668</v>
      </c>
      <c r="B7" s="5" t="n">
        <v>-287666</v>
      </c>
      <c r="C7" s="5" t="n">
        <v>-231093</v>
      </c>
      <c r="D7" s="5" t="n">
        <v>-209562</v>
      </c>
    </row>
    <row r="8" spans="1:4">
      <c r="A8" s="4" t="s">
        <v>334</v>
      </c>
      <c r="B8" s="5" t="n">
        <v>1138428</v>
      </c>
      <c r="C8" s="5" t="n">
        <v>1022681</v>
      </c>
      <c r="D8" s="5" t="n">
        <v>1025961</v>
      </c>
    </row>
    <row r="9" spans="1:4">
      <c r="A9" s="3" t="s">
        <v>669</v>
      </c>
    </row>
    <row r="10" spans="1:4">
      <c r="A10" s="4" t="s">
        <v>331</v>
      </c>
      <c r="B10" s="9" t="n">
        <v>10.9</v>
      </c>
      <c r="C10" s="9" t="n">
        <v>9.94</v>
      </c>
      <c r="D10" s="9" t="n">
        <v>7.7</v>
      </c>
    </row>
    <row r="11" spans="1:4">
      <c r="A11" s="4" t="s">
        <v>649</v>
      </c>
      <c r="B11" s="11" t="n">
        <v>8.710000000000001</v>
      </c>
      <c r="C11" s="11" t="n">
        <v>11.51</v>
      </c>
      <c r="D11" s="11" t="n">
        <v>12.28</v>
      </c>
    </row>
    <row r="12" spans="1:4">
      <c r="A12" s="4" t="s">
        <v>650</v>
      </c>
      <c r="B12" s="11" t="n">
        <v>10.38</v>
      </c>
      <c r="C12" s="11" t="n">
        <v>10.6</v>
      </c>
      <c r="D12" s="11" t="n">
        <v>6.75</v>
      </c>
    </row>
    <row r="13" spans="1:4">
      <c r="A13" s="4" t="s">
        <v>668</v>
      </c>
      <c r="B13" s="11" t="n">
        <v>9.65</v>
      </c>
      <c r="C13" s="11" t="n">
        <v>7.96</v>
      </c>
      <c r="D13" s="11" t="n">
        <v>6.67</v>
      </c>
    </row>
    <row r="14" spans="1:4">
      <c r="A14" s="4" t="s">
        <v>334</v>
      </c>
      <c r="B14" s="9" t="n">
        <v>10.07</v>
      </c>
      <c r="C14" s="9" t="n">
        <v>10.9</v>
      </c>
      <c r="D14" s="9" t="n">
        <v>9.9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2</v>
      </c>
      <c r="D2" s="2" t="s">
        <v>71</v>
      </c>
    </row>
    <row r="3" spans="1:4">
      <c r="A3" s="3" t="s">
        <v>671</v>
      </c>
    </row>
    <row r="4" spans="1:4">
      <c r="A4" s="4" t="s">
        <v>116</v>
      </c>
      <c r="B4" s="7" t="n">
        <v>8543</v>
      </c>
      <c r="C4" s="7" t="n">
        <v>7961</v>
      </c>
      <c r="D4" s="7" t="n">
        <v>5878</v>
      </c>
    </row>
    <row r="5" spans="1:4">
      <c r="A5" s="4" t="s">
        <v>79</v>
      </c>
    </row>
    <row r="6" spans="1:4">
      <c r="A6" s="3" t="s">
        <v>671</v>
      </c>
    </row>
    <row r="7" spans="1:4">
      <c r="A7" s="4" t="s">
        <v>116</v>
      </c>
      <c r="B7" s="5" t="n">
        <v>2087</v>
      </c>
      <c r="C7" s="5" t="n">
        <v>2269</v>
      </c>
      <c r="D7" s="5" t="n">
        <v>1933</v>
      </c>
    </row>
    <row r="8" spans="1:4">
      <c r="A8" s="4" t="s">
        <v>80</v>
      </c>
    </row>
    <row r="9" spans="1:4">
      <c r="A9" s="3" t="s">
        <v>671</v>
      </c>
    </row>
    <row r="10" spans="1:4">
      <c r="A10" s="4" t="s">
        <v>116</v>
      </c>
      <c r="B10" s="7" t="n">
        <v>6456</v>
      </c>
      <c r="C10" s="7" t="n">
        <v>5692</v>
      </c>
      <c r="D10" s="7" t="n">
        <v>394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26"/>
  </cols>
  <sheetData>
    <row r="1" spans="1:4">
      <c r="A1" s="1" t="s">
        <v>672</v>
      </c>
      <c r="B1" s="2" t="s">
        <v>1</v>
      </c>
    </row>
    <row r="2" spans="1:4">
      <c r="B2" s="2" t="s">
        <v>2</v>
      </c>
      <c r="C2" s="2" t="s">
        <v>32</v>
      </c>
      <c r="D2" s="2" t="s">
        <v>71</v>
      </c>
    </row>
    <row r="3" spans="1:4">
      <c r="A3" s="3" t="s">
        <v>673</v>
      </c>
    </row>
    <row r="4" spans="1:4">
      <c r="A4" s="4" t="s">
        <v>674</v>
      </c>
      <c r="B4" s="4" t="s">
        <v>576</v>
      </c>
      <c r="C4" s="4" t="s">
        <v>576</v>
      </c>
      <c r="D4" s="4" t="s">
        <v>576</v>
      </c>
    </row>
    <row r="5" spans="1:4">
      <c r="A5" s="4" t="s">
        <v>675</v>
      </c>
      <c r="B5" s="4" t="s">
        <v>676</v>
      </c>
      <c r="C5" s="4" t="s">
        <v>677</v>
      </c>
      <c r="D5" s="4" t="s">
        <v>678</v>
      </c>
    </row>
    <row r="6" spans="1:4">
      <c r="A6" s="4" t="s">
        <v>679</v>
      </c>
      <c r="B6" s="4" t="s">
        <v>680</v>
      </c>
      <c r="C6" s="4" t="s">
        <v>681</v>
      </c>
      <c r="D6" s="4" t="s">
        <v>682</v>
      </c>
    </row>
    <row r="7" spans="1:4">
      <c r="A7" s="4" t="s">
        <v>683</v>
      </c>
      <c r="B7" s="4" t="s">
        <v>684</v>
      </c>
      <c r="C7" s="4" t="s">
        <v>685</v>
      </c>
      <c r="D7" s="4" t="s">
        <v>68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2</v>
      </c>
      <c r="D2" s="2" t="s">
        <v>71</v>
      </c>
    </row>
    <row r="3" spans="1:4">
      <c r="A3" s="3" t="s">
        <v>688</v>
      </c>
    </row>
    <row r="4" spans="1:4">
      <c r="A4" s="4" t="s">
        <v>689</v>
      </c>
      <c r="B4" s="4" t="s">
        <v>314</v>
      </c>
    </row>
    <row r="5" spans="1:4">
      <c r="A5" s="4" t="s">
        <v>690</v>
      </c>
      <c r="B5" s="4" t="s">
        <v>525</v>
      </c>
    </row>
    <row r="6" spans="1:4">
      <c r="A6" s="4" t="s">
        <v>691</v>
      </c>
      <c r="B6" s="4" t="s">
        <v>630</v>
      </c>
    </row>
    <row r="7" spans="1:4">
      <c r="A7" s="4" t="s">
        <v>692</v>
      </c>
      <c r="B7" s="6" t="n">
        <v>0.4</v>
      </c>
      <c r="C7" s="6" t="n">
        <v>0.3</v>
      </c>
      <c r="D7" s="6" t="n">
        <v>0.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93</v>
      </c>
      <c r="C1" s="2" t="s">
        <v>396</v>
      </c>
      <c r="K1" s="2" t="s">
        <v>1</v>
      </c>
    </row>
    <row r="2" spans="1:13">
      <c r="C2" s="2" t="s">
        <v>2</v>
      </c>
      <c r="D2" s="2" t="s">
        <v>397</v>
      </c>
      <c r="E2" s="2" t="s">
        <v>4</v>
      </c>
      <c r="F2" s="2" t="s">
        <v>398</v>
      </c>
      <c r="G2" s="2" t="s">
        <v>32</v>
      </c>
      <c r="H2" s="2" t="s">
        <v>399</v>
      </c>
      <c r="I2" s="2" t="s">
        <v>400</v>
      </c>
      <c r="J2" s="2" t="s">
        <v>401</v>
      </c>
      <c r="K2" s="2" t="s">
        <v>2</v>
      </c>
      <c r="L2" s="2" t="s">
        <v>32</v>
      </c>
      <c r="M2" s="2" t="s">
        <v>71</v>
      </c>
    </row>
    <row r="3" spans="1:13">
      <c r="A3" s="3" t="s">
        <v>694</v>
      </c>
    </row>
    <row r="4" spans="1:13">
      <c r="A4" s="4" t="s">
        <v>695</v>
      </c>
      <c r="C4" s="7" t="n">
        <v>38244</v>
      </c>
      <c r="D4" s="7" t="n">
        <v>38482</v>
      </c>
      <c r="E4" s="7" t="n">
        <v>36029</v>
      </c>
      <c r="F4" s="7" t="n">
        <v>33262</v>
      </c>
      <c r="G4" s="7" t="n">
        <v>31849</v>
      </c>
      <c r="H4" s="7" t="n">
        <v>28344</v>
      </c>
      <c r="I4" s="7" t="n">
        <v>27582</v>
      </c>
      <c r="J4" s="7" t="n">
        <v>22150</v>
      </c>
      <c r="K4" s="7" t="n">
        <v>146017</v>
      </c>
      <c r="L4" s="7" t="n">
        <v>109925</v>
      </c>
      <c r="M4" s="7" t="n">
        <v>50157</v>
      </c>
    </row>
    <row r="5" spans="1:13">
      <c r="A5" s="4" t="s">
        <v>696</v>
      </c>
      <c r="B5" s="4" t="s">
        <v>697</v>
      </c>
      <c r="C5" s="5" t="n">
        <v>30867</v>
      </c>
      <c r="D5" s="5" t="n">
        <v>28549</v>
      </c>
      <c r="E5" s="5" t="n">
        <v>26593</v>
      </c>
      <c r="F5" s="5" t="n">
        <v>24363</v>
      </c>
      <c r="G5" s="5" t="n">
        <v>22735</v>
      </c>
      <c r="H5" s="5" t="n">
        <v>18891</v>
      </c>
      <c r="I5" s="5" t="n">
        <v>18874</v>
      </c>
      <c r="J5" s="5" t="n">
        <v>12991</v>
      </c>
    </row>
    <row r="6" spans="1:13">
      <c r="A6" s="4" t="s">
        <v>698</v>
      </c>
      <c r="C6" s="5" t="n">
        <v>-654</v>
      </c>
      <c r="D6" s="5" t="n">
        <v>-653</v>
      </c>
      <c r="E6" s="5" t="n">
        <v>-4789</v>
      </c>
      <c r="F6" s="5" t="n">
        <v>-12475</v>
      </c>
      <c r="G6" s="5" t="n">
        <v>-14893</v>
      </c>
      <c r="H6" s="5" t="n">
        <v>-9541</v>
      </c>
      <c r="I6" s="5" t="n">
        <v>-5458</v>
      </c>
      <c r="J6" s="5" t="n">
        <v>-10293</v>
      </c>
      <c r="K6" s="5" t="n">
        <v>-18571</v>
      </c>
      <c r="L6" s="5" t="n">
        <v>-40185</v>
      </c>
      <c r="M6" s="5" t="n">
        <v>20062</v>
      </c>
    </row>
    <row r="7" spans="1:13">
      <c r="A7" s="4" t="s">
        <v>699</v>
      </c>
      <c r="C7" s="7" t="n">
        <v>-604</v>
      </c>
      <c r="D7" s="7" t="n">
        <v>-430</v>
      </c>
      <c r="E7" s="7" t="n">
        <v>-4618</v>
      </c>
      <c r="F7" s="7" t="n">
        <v>-12358</v>
      </c>
      <c r="G7" s="7" t="n">
        <v>-14797</v>
      </c>
      <c r="H7" s="7" t="n">
        <v>-9461</v>
      </c>
      <c r="I7" s="7" t="n">
        <v>-5386</v>
      </c>
      <c r="J7" s="7" t="n">
        <v>-10221</v>
      </c>
      <c r="K7" s="7" t="n">
        <v>-18010</v>
      </c>
      <c r="L7" s="7" t="n">
        <v>-39865</v>
      </c>
      <c r="M7" s="7" t="n">
        <v>20186</v>
      </c>
    </row>
    <row r="8" spans="1:13">
      <c r="A8" s="4" t="s">
        <v>700</v>
      </c>
      <c r="C8" s="9" t="n">
        <v>-0.01</v>
      </c>
      <c r="D8" s="9" t="n">
        <v>-0.01</v>
      </c>
      <c r="E8" s="9" t="n">
        <v>-0.11</v>
      </c>
      <c r="F8" s="9" t="n">
        <v>-0.29</v>
      </c>
      <c r="G8" s="9" t="n">
        <v>-0.35</v>
      </c>
      <c r="H8" s="9" t="n">
        <v>-0.22</v>
      </c>
      <c r="I8" s="9" t="n">
        <v>-0.13</v>
      </c>
      <c r="J8" s="9" t="n">
        <v>-0.24</v>
      </c>
    </row>
    <row r="9" spans="1:13"/>
    <row r="10" spans="1:13">
      <c r="A10" s="4" t="s">
        <v>697</v>
      </c>
      <c r="B10" s="4" t="s">
        <v>701</v>
      </c>
    </row>
  </sheetData>
  <mergeCells count="5">
    <mergeCell ref="A1:B2"/>
    <mergeCell ref="C1:J1"/>
    <mergeCell ref="K1:M1"/>
    <mergeCell ref="A9:L9"/>
    <mergeCell ref="B10:L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07:02:14Z</dcterms:created>
  <dcterms:modified xmlns:dcterms="http://purl.org/dc/terms/" xmlns:xsi="http://www.w3.org/2001/XMLSchema-instance" xsi:type="dcterms:W3CDTF">2017-02-17T07:02:14Z</dcterms:modified>
</cp:coreProperties>
</file>